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Revenue" sheetId="8" state="visible" r:id="rId8"/>
    <sheet xmlns:r="http://schemas.openxmlformats.org/officeDocument/2006/relationships" name="CarMax Auto Finance" sheetId="9" state="visible" r:id="rId9"/>
    <sheet xmlns:r="http://schemas.openxmlformats.org/officeDocument/2006/relationships" name="Auto Loan Receivables" sheetId="10" state="visible" r:id="rId10"/>
    <sheet xmlns:r="http://schemas.openxmlformats.org/officeDocument/2006/relationships" name="Derivative Instruments And Hedg" sheetId="11" state="visible" r:id="rId11"/>
    <sheet xmlns:r="http://schemas.openxmlformats.org/officeDocument/2006/relationships" name="Fair Value Measurements" sheetId="12" state="visible" r:id="rId12"/>
    <sheet xmlns:r="http://schemas.openxmlformats.org/officeDocument/2006/relationships" name="Cancellation Reserv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 and Stock-Based Incentive" sheetId="16" state="visible" r:id="rId16"/>
    <sheet xmlns:r="http://schemas.openxmlformats.org/officeDocument/2006/relationships" name="Net Earnings Per Share" sheetId="17" state="visible" r:id="rId17"/>
    <sheet xmlns:r="http://schemas.openxmlformats.org/officeDocument/2006/relationships" name="Accumulated Other Comprehensive" sheetId="18" state="visible" r:id="rId18"/>
    <sheet xmlns:r="http://schemas.openxmlformats.org/officeDocument/2006/relationships" name="Supplemental Cash Flow Informat" sheetId="19" state="visible" r:id="rId19"/>
    <sheet xmlns:r="http://schemas.openxmlformats.org/officeDocument/2006/relationships" name="Contingent Liabilities" sheetId="20" state="visible" r:id="rId20"/>
    <sheet xmlns:r="http://schemas.openxmlformats.org/officeDocument/2006/relationships" name="Background Basis of Accounting " sheetId="21" state="visible" r:id="rId21"/>
    <sheet xmlns:r="http://schemas.openxmlformats.org/officeDocument/2006/relationships" name="Revenue Revenue (Tables)" sheetId="22" state="visible" r:id="rId22"/>
    <sheet xmlns:r="http://schemas.openxmlformats.org/officeDocument/2006/relationships" name="CarMax Auto Finance (Tables)" sheetId="23" state="visible" r:id="rId23"/>
    <sheet xmlns:r="http://schemas.openxmlformats.org/officeDocument/2006/relationships" name="Auto Loan Receivables (Tables)" sheetId="24" state="visible" r:id="rId24"/>
    <sheet xmlns:r="http://schemas.openxmlformats.org/officeDocument/2006/relationships" name="Fair Value Measurements (Tables" sheetId="25" state="visible" r:id="rId25"/>
    <sheet xmlns:r="http://schemas.openxmlformats.org/officeDocument/2006/relationships" name="Cancellation Reserves (Tables)" sheetId="26" state="visible" r:id="rId26"/>
    <sheet xmlns:r="http://schemas.openxmlformats.org/officeDocument/2006/relationships" name="Debt (Tables)" sheetId="27" state="visible" r:id="rId27"/>
    <sheet xmlns:r="http://schemas.openxmlformats.org/officeDocument/2006/relationships" name="Stock and Stock-Based Incenti28" sheetId="28" state="visible" r:id="rId28"/>
    <sheet xmlns:r="http://schemas.openxmlformats.org/officeDocument/2006/relationships" name="Net Earnings Per Share (Tables)" sheetId="29" state="visible" r:id="rId29"/>
    <sheet xmlns:r="http://schemas.openxmlformats.org/officeDocument/2006/relationships" name="Accumulated Other Comprehensi30" sheetId="30" state="visible" r:id="rId30"/>
    <sheet xmlns:r="http://schemas.openxmlformats.org/officeDocument/2006/relationships" name="Supplemental Cash Flow Inform31" sheetId="31" state="visible" r:id="rId31"/>
    <sheet xmlns:r="http://schemas.openxmlformats.org/officeDocument/2006/relationships" name="Background (Narrative) (Details" sheetId="32" state="visible" r:id="rId32"/>
    <sheet xmlns:r="http://schemas.openxmlformats.org/officeDocument/2006/relationships" name="Revenue (Details)" sheetId="33" state="visible" r:id="rId33"/>
    <sheet xmlns:r="http://schemas.openxmlformats.org/officeDocument/2006/relationships" name="Revenue (Narrative) (Details)" sheetId="34" state="visible" r:id="rId34"/>
    <sheet xmlns:r="http://schemas.openxmlformats.org/officeDocument/2006/relationships" name="CarMax Auto Finance (Components" sheetId="35" state="visible" r:id="rId35"/>
    <sheet xmlns:r="http://schemas.openxmlformats.org/officeDocument/2006/relationships" name="Auto Loan Receivables (Auto Loa" sheetId="36" state="visible" r:id="rId36"/>
    <sheet xmlns:r="http://schemas.openxmlformats.org/officeDocument/2006/relationships" name="Auto Loan Receivables (Ending M" sheetId="37" state="visible" r:id="rId37"/>
    <sheet xmlns:r="http://schemas.openxmlformats.org/officeDocument/2006/relationships" name="Auto Loan Receivables (Allowanc" sheetId="38" state="visible" r:id="rId38"/>
    <sheet xmlns:r="http://schemas.openxmlformats.org/officeDocument/2006/relationships" name="Auto Loan Receivables (Past Due" sheetId="39" state="visible" r:id="rId39"/>
    <sheet xmlns:r="http://schemas.openxmlformats.org/officeDocument/2006/relationships" name="Derivative Instruments And He40" sheetId="40" state="visible" r:id="rId40"/>
    <sheet xmlns:r="http://schemas.openxmlformats.org/officeDocument/2006/relationships" name="Fair Value Measurements (Schedu" sheetId="41" state="visible" r:id="rId41"/>
    <sheet xmlns:r="http://schemas.openxmlformats.org/officeDocument/2006/relationships" name="Fair Value Measurements Fair Va" sheetId="42" state="visible" r:id="rId42"/>
    <sheet xmlns:r="http://schemas.openxmlformats.org/officeDocument/2006/relationships" name="Cancellation Reserves (Narrativ" sheetId="43" state="visible" r:id="rId43"/>
    <sheet xmlns:r="http://schemas.openxmlformats.org/officeDocument/2006/relationships" name="Cancellation Reserves (Schedule" sheetId="44" state="visible" r:id="rId44"/>
    <sheet xmlns:r="http://schemas.openxmlformats.org/officeDocument/2006/relationships" name="Income Taxes (Narrative) (Detai" sheetId="45" state="visible" r:id="rId45"/>
    <sheet xmlns:r="http://schemas.openxmlformats.org/officeDocument/2006/relationships" name="Debt (Schedule Of Debt) (Detail" sheetId="46" state="visible" r:id="rId46"/>
    <sheet xmlns:r="http://schemas.openxmlformats.org/officeDocument/2006/relationships" name="Debt (Narrative) (Details)" sheetId="47" state="visible" r:id="rId47"/>
    <sheet xmlns:r="http://schemas.openxmlformats.org/officeDocument/2006/relationships" name="Stock and Stock-Based Incenti48" sheetId="48" state="visible" r:id="rId48"/>
    <sheet xmlns:r="http://schemas.openxmlformats.org/officeDocument/2006/relationships" name="Stock and Stock-Based Incenti49" sheetId="49" state="visible" r:id="rId49"/>
    <sheet xmlns:r="http://schemas.openxmlformats.org/officeDocument/2006/relationships" name="Stock and Stock-Based Incenti50" sheetId="50" state="visible" r:id="rId50"/>
    <sheet xmlns:r="http://schemas.openxmlformats.org/officeDocument/2006/relationships" name="Stock and Stock-Based Incenti51" sheetId="51" state="visible" r:id="rId51"/>
    <sheet xmlns:r="http://schemas.openxmlformats.org/officeDocument/2006/relationships" name="Stock and Stock-Based Incenti52" sheetId="52" state="visible" r:id="rId52"/>
    <sheet xmlns:r="http://schemas.openxmlformats.org/officeDocument/2006/relationships" name="Stock and Stock-Based Incenti53" sheetId="53" state="visible" r:id="rId53"/>
    <sheet xmlns:r="http://schemas.openxmlformats.org/officeDocument/2006/relationships" name="Stock and Stock-Based Incenti54" sheetId="54" state="visible" r:id="rId54"/>
    <sheet xmlns:r="http://schemas.openxmlformats.org/officeDocument/2006/relationships" name="Stock and Stock-Based Incenti55" sheetId="55" state="visible" r:id="rId55"/>
    <sheet xmlns:r="http://schemas.openxmlformats.org/officeDocument/2006/relationships" name="Stock and Stock-Based Incenti56" sheetId="56" state="visible" r:id="rId56"/>
    <sheet xmlns:r="http://schemas.openxmlformats.org/officeDocument/2006/relationships" name="Stock and Stock-Based Incenti57" sheetId="57" state="visible" r:id="rId57"/>
    <sheet xmlns:r="http://schemas.openxmlformats.org/officeDocument/2006/relationships" name="Net Earnings Per Share (Basic A" sheetId="58" state="visible" r:id="rId58"/>
    <sheet xmlns:r="http://schemas.openxmlformats.org/officeDocument/2006/relationships" name="Net Earnings Per Share (Narrati"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Supplemental Cash Flow Inform63" sheetId="63" state="visible" r:id="rId63"/>
    <sheet xmlns:r="http://schemas.openxmlformats.org/officeDocument/2006/relationships" name="Contingent Liabilities (Details" sheetId="64" state="visible" r:id="rId64"/>
  </sheets>
  <definedNames/>
  <calcPr calcId="124519" fullCalcOnLoad="1"/>
</workbook>
</file>

<file path=xl/sharedStrings.xml><?xml version="1.0" encoding="utf-8"?>
<sst xmlns="http://schemas.openxmlformats.org/spreadsheetml/2006/main" uniqueCount="595">
  <si>
    <t>Document And Entity Information - shares</t>
  </si>
  <si>
    <t>3 Months Ended</t>
  </si>
  <si>
    <t>May 31, 2018</t>
  </si>
  <si>
    <t>Jun. 29, 2018</t>
  </si>
  <si>
    <t>Document And Entity Information [Abstract]</t>
  </si>
  <si>
    <t>Document Type</t>
  </si>
  <si>
    <t>10-Q</t>
  </si>
  <si>
    <t>Amendment Flag</t>
  </si>
  <si>
    <t>false</t>
  </si>
  <si>
    <t>Document Period End Date</t>
  </si>
  <si>
    <t>May 31,
		2018</t>
  </si>
  <si>
    <t>Document Fiscal Year Focus</t>
  </si>
  <si>
    <t>Document Fiscal Period Focus</t>
  </si>
  <si>
    <t>Q1</t>
  </si>
  <si>
    <t>Entity Registrant Name</t>
  </si>
  <si>
    <t>CARMAX INC</t>
  </si>
  <si>
    <t>Entity Central Index Key</t>
  </si>
  <si>
    <t>Entity Current Reporting Status</t>
  </si>
  <si>
    <t>Yes</t>
  </si>
  <si>
    <t>Entity Well-known Seasoned Issuer</t>
  </si>
  <si>
    <t>Entity Voluntary Filers</t>
  </si>
  <si>
    <t>No</t>
  </si>
  <si>
    <t>Current Fiscal Year End Date</t>
  </si>
  <si>
    <t>--02-28</t>
  </si>
  <si>
    <t>Entity Filer Category</t>
  </si>
  <si>
    <t>Large Accelerated Filer</t>
  </si>
  <si>
    <t>Entity Common Stock, Shares Outstanding</t>
  </si>
  <si>
    <t>Consolidated Statements Of Earnings - USD ($) shares in Thousands, $ in Thousands</t>
  </si>
  <si>
    <t>May 31, 2017</t>
  </si>
  <si>
    <t>SALES AND OPERATING REVENUES:</t>
  </si>
  <si>
    <t>NET SALES AND OPERATING REVENUES</t>
  </si>
  <si>
    <t>TOTAL COST OF SALES</t>
  </si>
  <si>
    <t>GROSS PROFIT</t>
  </si>
  <si>
    <t>CARMAX AUTO FINANCE INCOME</t>
  </si>
  <si>
    <t>Selling, general and administrative expenses</t>
  </si>
  <si>
    <t>Interest expense</t>
  </si>
  <si>
    <t>Other expense (income)</t>
  </si>
  <si>
    <t>Earnings before income taxes</t>
  </si>
  <si>
    <t>Income tax provision</t>
  </si>
  <si>
    <t>NET EARNINGS</t>
  </si>
  <si>
    <t>WEIGHTED AVERAGE COMMON SHARES:</t>
  </si>
  <si>
    <t>Basic, shares</t>
  </si>
  <si>
    <t>Diluted, shares</t>
  </si>
  <si>
    <t>NET EARNINGS PER SHARE:</t>
  </si>
  <si>
    <t>Basic (in dollars per share)</t>
  </si>
  <si>
    <t>Diluted (in dollars per share)</t>
  </si>
  <si>
    <t>Used vehicle sales</t>
  </si>
  <si>
    <t>Wholesale vehicle sales</t>
  </si>
  <si>
    <t>Total other sales and revenues</t>
  </si>
  <si>
    <t>Percentage of Sales</t>
  </si>
  <si>
    <t>Item as a percent of net sales and operating revenues</t>
  </si>
  <si>
    <t>100.00%</t>
  </si>
  <si>
    <t>86.20%</t>
  </si>
  <si>
    <t>85.70%</t>
  </si>
  <si>
    <t>13.80%</t>
  </si>
  <si>
    <t>14.30%</t>
  </si>
  <si>
    <t>2.40%</t>
  </si>
  <si>
    <t>9.10%</t>
  </si>
  <si>
    <t>8.90%</t>
  </si>
  <si>
    <t>0.40%</t>
  </si>
  <si>
    <t>0.00%</t>
  </si>
  <si>
    <t>6.70%</t>
  </si>
  <si>
    <t>7.40%</t>
  </si>
  <si>
    <t>1.70%</t>
  </si>
  <si>
    <t>2.80%</t>
  </si>
  <si>
    <t>5.00%</t>
  </si>
  <si>
    <t>4.70%</t>
  </si>
  <si>
    <t>NET SALES AND OPERATING REVENUES | Used vehicle sales</t>
  </si>
  <si>
    <t>83.90%</t>
  </si>
  <si>
    <t>84.60%</t>
  </si>
  <si>
    <t>NET SALES AND OPERATING REVENUES | Wholesale vehicle sales</t>
  </si>
  <si>
    <t>12.90%</t>
  </si>
  <si>
    <t>12.20%</t>
  </si>
  <si>
    <t>NET SALES AND OPERATING REVENUES | Total other sales and revenues</t>
  </si>
  <si>
    <t>3.20%</t>
  </si>
  <si>
    <t>TOTAL COST OF SALES | Used vehicle sales</t>
  </si>
  <si>
    <t>74.70%</t>
  </si>
  <si>
    <t>75.10%</t>
  </si>
  <si>
    <t>TOTAL COST OF SALES | Wholesale vehicle sales</t>
  </si>
  <si>
    <t>10.50%</t>
  </si>
  <si>
    <t>9.90%</t>
  </si>
  <si>
    <t>TOTAL COST OF SALES | Total other sales and revenues</t>
  </si>
  <si>
    <t>1.00%</t>
  </si>
  <si>
    <t>0.70%</t>
  </si>
  <si>
    <t>Consolidated Statements Of Comprehensive Income - USD ($) $ in Thousands</t>
  </si>
  <si>
    <t>Statement of Comprehensive Income [Abstract]</t>
  </si>
  <si>
    <t>Other comprehensive loss, net of taxes</t>
  </si>
  <si>
    <t>Net change in retirement benefit plan unrecognized actuarial losses</t>
  </si>
  <si>
    <t>Net change in cash flow hedge unrecognized gains</t>
  </si>
  <si>
    <t>Other comprehensive income (loss), net of taxes</t>
  </si>
  <si>
    <t>TOTAL COMPREHENSIVE INCOME</t>
  </si>
  <si>
    <t>Consolidated Balance Sheets - USD ($) $ in Thousands</t>
  </si>
  <si>
    <t>Feb. 28, 2018</t>
  </si>
  <si>
    <t>CURRENT ASSETS:</t>
  </si>
  <si>
    <t>Cash and cash equivalents</t>
  </si>
  <si>
    <t>Restricted cash from collections on auto loan receivables</t>
  </si>
  <si>
    <t>Accounts receivable, net</t>
  </si>
  <si>
    <t>Inventory</t>
  </si>
  <si>
    <t>Other current assets</t>
  </si>
  <si>
    <t>TOTAL CURRENT ASSETS</t>
  </si>
  <si>
    <t>Auto loan receivables, net</t>
  </si>
  <si>
    <t>Property and equipment, net</t>
  </si>
  <si>
    <t>Deferred income taxes</t>
  </si>
  <si>
    <t>Other assets</t>
  </si>
  <si>
    <t>TOTAL ASSETS</t>
  </si>
  <si>
    <t>CURRENT LIABILITIES:</t>
  </si>
  <si>
    <t>Accounts payable</t>
  </si>
  <si>
    <t>Accrued expenses and other current liabilities</t>
  </si>
  <si>
    <t>Accrued income taxes</t>
  </si>
  <si>
    <t>Short-term debt</t>
  </si>
  <si>
    <t>Current portion of finance and capital lease obligations</t>
  </si>
  <si>
    <t>Current portion of non-recourse notes payable</t>
  </si>
  <si>
    <t>TOTAL CURRENT LIABILITIES</t>
  </si>
  <si>
    <t>Long-term debt, excluding current portion</t>
  </si>
  <si>
    <t>Finance and capital lease obligations, excluding current portion</t>
  </si>
  <si>
    <t>Non-recourse notes payable, excluding current portion</t>
  </si>
  <si>
    <t>Other liabilities</t>
  </si>
  <si>
    <t>TOTAL LIABILITIES</t>
  </si>
  <si>
    <t>Commitments and contingent liabilities</t>
  </si>
  <si>
    <t xml:space="preserve"> </t>
  </si>
  <si>
    <t>SHAREHOLDERS’ EQUITY:</t>
  </si>
  <si>
    <t>Common stock, $0.50 par value; 350,000,000 shares authorized; 176,719,782 and 179,747,894 shares issued and outstanding as of May 31, 2018 and February 28, 2018, respectively</t>
  </si>
  <si>
    <t>Capital in excess of par value</t>
  </si>
  <si>
    <t>Accumulated other comprehensive loss</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Cash Flows - USD ($) $ in Thousands</t>
  </si>
  <si>
    <t>OPERATING ACTIVITIES:</t>
  </si>
  <si>
    <t>Net earnings</t>
  </si>
  <si>
    <t>Adjustments to reconcile net earnings to net cash provided by operating activities:</t>
  </si>
  <si>
    <t>Depreciation and amortization</t>
  </si>
  <si>
    <t>Share-based compensation expense</t>
  </si>
  <si>
    <t>Provision for loan losses</t>
  </si>
  <si>
    <t>Provision for cancellation reserves</t>
  </si>
  <si>
    <t>Deferred income tax provision</t>
  </si>
  <si>
    <t>Other</t>
  </si>
  <si>
    <t>Net decrease (increase) in:</t>
  </si>
  <si>
    <t>Net increase (decrease) in:</t>
  </si>
  <si>
    <t>Accounts payable, accrued expenses and other current liabilities and accrued income taxes</t>
  </si>
  <si>
    <t>NET CASH PROVIDED BY OPERATING ACTIVITIES</t>
  </si>
  <si>
    <t>INVESTING ACTIVITIES:</t>
  </si>
  <si>
    <t>Capital expenditures</t>
  </si>
  <si>
    <t>Proceeds from disposal of property and equipment</t>
  </si>
  <si>
    <t>Purchases of investments</t>
  </si>
  <si>
    <t>Sales of investments</t>
  </si>
  <si>
    <t>NET CASH USED IN INVESTING ACTIVITIES</t>
  </si>
  <si>
    <t>FINANCING ACTIVITIES:</t>
  </si>
  <si>
    <t>Increase in short-term debt, net</t>
  </si>
  <si>
    <t>Proceeds from issuances of long-term debt</t>
  </si>
  <si>
    <t>Payments on long-term debt</t>
  </si>
  <si>
    <t>Cash paid for debt issuance costs</t>
  </si>
  <si>
    <t>Payments on finance and capital lease obligations</t>
  </si>
  <si>
    <t>Issuances of non-recourse notes payable</t>
  </si>
  <si>
    <t>Payments on non-recourse notes payable</t>
  </si>
  <si>
    <t>Repurchase and retirement of common stock</t>
  </si>
  <si>
    <t>Equity issuances</t>
  </si>
  <si>
    <t>NET CASH USED IN FINANCING ACTIVITIES</t>
  </si>
  <si>
    <t>Increase in cash, cash equivalents, and restricted cash</t>
  </si>
  <si>
    <t>Cash, cash equivalents, and restricted cash at beginning of year</t>
  </si>
  <si>
    <t>CASH, CASH EQUIVALENTS, AND RESTRICTED CASH AT END OF PERIOD</t>
  </si>
  <si>
    <t>RECONCILIATION OF CASH, CASH EQUIVALENTS, AND RESTRICTED CASH TO THE CONSOLIDATED BALANCE SHEETS:</t>
  </si>
  <si>
    <t>Restricted cash included in other assets</t>
  </si>
  <si>
    <t>Background</t>
  </si>
  <si>
    <t>Organization, Consolidation and Presentation of Financial Statements [Abstract]</t>
  </si>
  <si>
    <t>Business Description and Accounting Policies [Text Block]</t>
  </si>
  <si>
    <t>Background Business.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high quality used vehicles and related products and services at low,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 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18 (the “2018 Annual Report”), with the exception of those related to recent accounting pronouncements adopted in the current period included herein. These consolidated financial statements should be read in conjunction with the audited consolidated financial statements and footnotes included in our 2018 Annual Report.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 In connection with our adoption of the Financial Accounting Standards Board's (“FASB”) Accounting Standards Update (“ASU”) 2016-18 during the current fiscal year, restricted cash is now included with cash and cash equivalents in the reconciliation of beginning of year and end of period total amounts in the consolidated statements of cash flows. Prior period amounts have been reclassified to conform to the current period's presentation. Recent Accounting Pronouncements. Adopted in the Current Period. In May 2014, the FASB issued an accounting pronouncement (FASB ASU 2014-09) related to revenue recognition. This ASU, along with subsequent ASUs issued to clarify certain provisions of ASU 2014-09, provides a single, comprehensive revenue recognition model for all contracts with customers. The standard contains principles that an entity applies to determine the measurement of revenue and the timing of when it is recognized. The entity recognizes revenue to reflect the transfer of goods or services to customers at an amount that the entity expects to be entitled to in exchange for those goods or services. We adopted this pronouncement for our fiscal year beginning March 1, 2018, using the modified retrospective transition method for all contracts. Results for reporting periods beginning after March 1, 2018, are presented under ASU 2014-09, while comparative period amounts have not been restated and continue to be presented under the previous accounting standard. We recognize revenue when control of the good or service has been transferred to the customer, generally either at the time of sale or upon delivery to a customer. Our performance obligations are clearly identifiable and therefore adoption of this pronouncement did not result in any significant changes to the assessment of such performance obligations, conclusions related to revenue that is currently recognized on a net basis, or the timing of our revenue recognition, with the exception of profit-sharing revenues earned on the ESP contracts we sell. See Note 2 for our revenue recognition policies. In connection with the adoption of the standard, as of March 1, 2018, we recorded a net after-tax cumulative-effect adjustment to increase beginning retained earnings by $12.9 million to recognize profit-sharing revenues on ESP contracts sold on or before February 28, 2018, with corresponding adjustments to other assets and deferred income taxes. The adoption also resulted in $4.0 million recorded in other sales and revenues on our consolidated statement of earnings for the three months ended May 31, 2018, relating to additional profit-sharing revenues to which we expect to be entitled. Lastly, the adoption resulted in a $13.8 million increase to other current assets and accrued expenses and other current liabilities related to estimated vehicle sales returns, which were previously shown on a net basis. The adoption of this pronouncement did not result in significant changes to our processes, internal controls or systems. In January 2016, the FASB issued an accounting pronouncement (FASB ASU 2016-01) related to financial instruments (FASB ASC Subtopic 825-10). This pronouncement, along with ASU 2018-03 issued in February 2018, requires that most equity investments be measured at fair value, with subsequent changes in fair value recognized in net earnings. The pronouncements also impact financial liabilities under the fair value option and the presentation and disclosure requirements for financial instruments. We adopted this pronouncement for our fiscal year beginning March 1, 2018, and it did not have a material effect on our consolidated financial statement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We adopted this pronouncement for our fiscal year beginning March 1, 2018, and it did not have an effect on our consolidated financial statements. In October 2016, the FASB issued an accounting pronouncement (FASB ASU 2016-16) related to the income tax effects of intra-entity transfers of assets other than inventory. The pronouncement requires that entities recognize the income tax effects of intra-entity transfers of assets other than inventory when the transfer occurs. Previous U.S. GAAP prohibited the recognition of those tax effects until the asset had been sold to an outside party. We adopted this pronouncement for our fiscal year beginning March 1, 2018 , and it did not have an effect on our consolidated financial statements. In November 2016, the FASB issued an accounting pronouncement (FASB ASU 2016-18) related to the presentation of restricted cash in the statement of cash flows. The pronouncement requires that a statement of cash flows explain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We adopted this pronouncement for our fiscal year beginning March 1, 2018. Restricted cash is now included with cash and cash equivalents in the reconciliation of beginning of year and end of period total amounts in the consolidated statements of cash flows for all periods presented, resulting in a decrease in cash used by investing activities of $10.1 million for the three months ended May 31, 2017 . In March 2017, the FASB issued an accounting pronouncement (FASB ASU 2017-07) related to net periodic pension cost and net periodic postretirement benefit cost. The standard provides guidance on the presentation of net benefit cost in an employer’s income statement and on the components eligible for capitalization. This pronouncement requires that an employer report the service cost component in the same line item(s) as other employee compensation costs arising from services rendered during the period, and report the other components of net benefit cost separately from the service cost component and outside a subtotal of operating income. Only the service cost component will be eligible for capitalization. We adopted this pronouncement for our fiscal year beginning March 1, 2018, and it did not have a material effect on our consolidated financial statements. In May 2017, the FASB issued an accounting pronouncement (FASB ASU 2017-09) to provide guidance on determining which changes to the terms or conditions of share-based payment awards require an entity to apply modification accounting under Accounting Standards Codification (“ASC”) Topic 718. We adopted this pronouncement for our fiscal year beginning March 1, 2018 , and it did not have an effect on our consolidated financial statements. Effective in Future Periods . In February 2016, the FASB issued an accounting pronouncement (FASB ASU 2016-02) related to the accounting for leases. This pronouncement, along with subsequent ASUs issued to clarify certain provisions of ASU 2016-02,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plan to adopt the new standard for our fiscal year beginning March 1, 2019, using the modified retrospective transition approach. We expect to record a $400 million to $430 million increase in both assets and liabilities on our opening consolidated balance sheets as a result of recognizing new right-of-use assets and lease liabilities as of March 1, 2019 . This estimate is based on our lease portfolio as of February 28, 2018 , and it does not include the potential impacts of remeasurement due to changes in our assessment of the lease term subsequent to our adoption of the standard. The ultimate impact of adopting this pronouncement will depend on our lease portfolio and other factors as of the transition date. We do not expect this standard to have a material impact on our sale-leaseback transactions currently accounted for as direct financings, and we believe most of our leases will maintain their current lease classification under the new standard. As a result, we do not expect the new standard to have a material effect on our expense recognition pattern or, in turn, our consolidated statements of operations. We are continuing to evaluate the full impact of the new standard, as well as its impacts on our business processes, systems, and internal controls. In June 2016, the FASB issued an accounting pronouncement (FASB ASU 2016-13) related to the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cluding potential early adoption.</t>
  </si>
  <si>
    <t>Revenue</t>
  </si>
  <si>
    <t>Revenue from Contract with Customer [Abstract]</t>
  </si>
  <si>
    <t>Revenue from Contract with Customer [Text Block]</t>
  </si>
  <si>
    <t xml:space="preserve"> We recognize revenue when control of the good or service has been transferred to the customer, generally either at the time of sale or upon delivery to a customer. Our contracts have a fixed contract price and revenue is measured as the amount of consideration we expect to receive in exchange for transferring goods or providing services. We collect sales taxes and other taxes from customers on behalf of governmental authorities at the time of sale. These taxes are accounted for on a net basis and are not included in net sales and operating revenues or cost of sales. We generally expense sales commissions when incurred because the amortization period would have been less than one year. These costs are recorded within selling, general and administrative expenses. We do not have any significant payment terms as payment is received at or shortly after the point of sale. Disaggregation of Revenue Three Months Ended May 31 (In millions) 2018 2017 Used vehicle sales $ 4,021.0 $ 3,843.4 Wholesale vehicle sales 617.7 553.4 Other sales and revenues: Extended protection plan revenues 100.1 91.9 Third-party finance fees, net (14.5 ) (11.4 ) Service revenues 36.5 33.7 Other 31.8 31.4 Total other sales and revenues 153.9 145.6 Total net sales and operating revenues $ 4,792.6 $ 4,542.3 Used Vehicle Sales. We sell used vehicles at our retail stores, and revenue from the sale of these vehicles is recognized upon transfer of control of the vehicle to the customer. As part of our customer service strategy, we guarantee the retail vehicles we sell with a 5-day, money-back guarantee.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We also guarantee the used vehicles we sell with at least a 30-day limited warranty. These warranties are deemed assurance-type warranties and accounted for as warranty obligations. See Note 14 for additional information on this warranty and its related obligation. Wholesale Vehicle Sales. Wholesale vehicles are sold at our auctions, and revenue from the sale of these vehicles is recognized upon transfer of control of the vehicle to the customer. Dealers also pay a fee to us based on the sale price of the vehicles they purchase. This fee is recognized as revenue at the time of sale. While we provide condition disclosures on each wholesale vehicle sold, the vehicles are subject to a limited right of return. We record a reserve for estimated returns based on historical experience and trends. The reserve for estimated returns is presented gross on the consolidated balance sheets, with a return asset recorded in other current assets and a refund liability recorded in accrued expenses and other current liabilities. EPP Revenues. We also sell ESP and GAP products on behalf of unrelated third parties, who are primarily responsible for fulfilling the contract, to customers who purchase a retail vehicle. The ESPs we currently offer on all used vehicles provide coverage up to 60 months (subject to mileage limitations), while GAP covers the customer for the term of their finance contract. We recognize revenue, on a net basis, at the time of sale. We also record a reserve for estimated contract cancellations. The reserve for cancellations is evaluated for each product and is based on forecasted forward cancellation curves utilizing historical experience, recent trends and credit mix of the customer base. Our risk related to contract cancellations is limited to the revenue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accrued expenses and other current liabilities with the remaining amount recognized in other liabilities. See Note 7 for additional information on cancellation reserves. We are contractually entitled to receive profit-sharing revenues based on the performance of the ESPs administered by third parties. These revenues are a form of variable consideration included in the ESP transaction price to the extent that it is probable that it will not result in a significant revenue reversal. An estimate of the amount to which we expect to be entitled, subject to various constraints, is recognized upon satisfying the performance obligation of selling the ESP. These constraints include factors that are outside of the company’s influence or control and the length of time until settlement. We apply the expected value method, utilizing historical claims and cancellation data from CarMax customers, as well as other qualitative assumptions. This estimate is reassessed each reporting period with changes reflected in other sales and revenues on our consolidated statements of earnings and other assets on our consolidated balance sheets. Profit-sharing payments by the ESP provider begin when the underlying ESPs reach a specified level of claims history. As of May 31, 2018 , we have recognized a long-term contract asset of $21.3 million related to cumulative profit-sharing payments to which we expect to be entitled, which is included in other assets on our consolidated balance sheets. Third-Party Finance Fees. 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 Service Revenues. Service revenue consists of labor and parts income related to vehicle repair service, including repairs of vehicles covered under an ESP we sell or warranty program. Service revenue is recognized at the time the work is completed. Other Revenues. Other revenues consist primarily of new vehicle sales at our two new car franchise locations and sales of accessories. Revenue in this category is recognized upon transfer of control to the customer.</t>
  </si>
  <si>
    <t>CarMax Auto Finance</t>
  </si>
  <si>
    <t>CarMax Auto Finance Income [Abstract]</t>
  </si>
  <si>
    <t>CarMax Auto Finance CAF provides financing to qualified retail customers purchasing vehicles from CarMax.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We typically use securitizations to fund loans originated by CAF. CAF income primarily reflects the interest and fee income generated by the auto loan receivables less the interest expense associated with the debt issued to fund these receivables, a provision for estimated loan losses and direct CAF expenses. 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In addition, except for auto loan receivables, which are disclosed in Note 4, CAF assets are not separately reported nor do we allocate assets to CAF because such allocation would not be useful to management in making operating decisions. Components of CAF Income Three Months Ended May 31 (In millions) 2018 % (1) 2017 % (1) Interest margin: Interest and fee income $ 232.3 7.9 $ 206.7 7.6 Interest expense (63.8 ) (2.2 ) (49.0 ) (1.8 ) Total interest margin 168.5 5.7 157.7 5.8 Provision for loan losses (30.9 ) (1.0 ) (28.6 ) (1.1 ) Total interest margin after provision for loan losses 137.6 4.7 129.1 4.8 Direct expenses: Payroll and fringe benefit expense (9.6 ) (0.3 ) (8.5 ) (0.3 ) Other direct expenses (12.4 ) (0.4 ) (11.2 ) (0.4 ) Total direct expenses (22.0 ) (0.7 ) (19.7 ) (0.7 ) CarMax Auto Finance income $ 115.6 3.9 $ 109.4 4.0 Total average managed receivables $ 11,775.4 $ 10,829.5 (1) Annualized percentage of total average managed receivables.</t>
  </si>
  <si>
    <t>Auto Loan Receivables</t>
  </si>
  <si>
    <t>Loans Receivable, Net [Abstract]</t>
  </si>
  <si>
    <t>Auto Loan Receivables 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n asset-backed term funding transaction, such as a term securitization or alternative funding arrangement. We recognize transfers of auto loan receivables into the warehouse facilities and asset-backed term funding transactions (together, “non-recourse funding vehicles”) as secured borrowings, which result in recording the auto loan receivables and the related non-recourse notes payable on our consolidated balance sheets. The majority of the auto loan receivables serve as collateral for the related non-recourse notes payable of $11.97 billion as of May 31, 2018 and $11.64 billion as of February 28, 2018 . See Note 9 for additional information on non-recourse notes payable. Auto Loan Receivables, Net As of May 31 As of February 28 (In millions) 2018 2018 Asset-backed term funding $ 9,559.5 $ 9,455.2 Warehouse facilities 2,028.0 1,834.0 Overcollateralization (1) 277.4 269.4 Other managed receivables (2) 60.1 60.3 Total ending managed receivables 11,925.0 11,618.9 Accrued interest and fees 50.5 43.2 Other 1.5 2.2 Less allowance for loan losses (134.3 ) (128.6 ) Auto loan receivables, net $ 11,842.7 $ 11,535.7 (1) Represents receivables restricted as excess collateral for the non-recourse funding vehicles. (2) Other managed receivables includes receivables not funded through the non-recourse funding vehicles. Credit Quality.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 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 Ending Managed Receivables by Major Credit Grade As of May 31 As of February 28 (In millions) 2018 (1) % (2) 2018 (1) % (2) A $ 5,871.2 49.2 $ 5,725.1 49.3 B 4,267.2 35.8 4,133.8 35.6 C and other 1,786.6 15.0 1,760.0 15.1 Total ending managed receivables $ 11,925.0 100.0 $ 11,618.9 100.0 (1) Classified based on credit grade assigned when customers were initially approved for financing. (2) Percent of total ending managed receivables. Allowance for Loan Losses Three Months Ended May 31 (In millions) 2018 % (1) 2017 % (1) Balance as of beginning of period $ 128.6 1.11 $ 123.6 1.16 Charge-offs (58.9 ) (54.1 ) Recoveries 33.7 31.7 Provision for loan losses 30.9 28.6 Balance as of end of period $ 134.3 1.13 $ 129.8 1.18 (1) Percent of total ending managed receivables. The allowance for loan losses represents an estimate of the amount of net losses inherent in our portfolio of managed receivables as of the applicable reporting date and anticipated to occur during the following 12 months. The allowance is primarily based on the composition of the portfolio of managed receivables, historical loss trends and forecasted forward loss curves. We also take into account recent trends in delinquencies and defaults, recovery rates and the economic environment. The provision for loan losses is the periodic expense of maintaining an adequate allowance. Past Due Receivables As of May 31 As of February 28 (In millions) 2018 % (1) 2018 % (1) Total ending managed receivables $ 11,925.0 100.0 $ 11,618.9 100.0 Delinquent loans: 31-60 days past due $ 239.1 2.0 $ 246.6 2.1 61-90 days past due 110.1 0.9 116.9 1.0 Greater than 90 days past due 27.1 0.3 29.7 0.3 Total past due $ 376.3 3.2 $ 393.2 3.4 (1) Percent of total ending managed receivables.</t>
  </si>
  <si>
    <t>Derivative Instruments And Hedging Activities</t>
  </si>
  <si>
    <t>Derivative Instruments and Hedging Activities Disclosure [Abstract]</t>
  </si>
  <si>
    <t>Derivative Instruments and Hedging Activities We use derivatives to manage certain risks arising from both our business operations and economic conditions, particularly with regard to issuances of debt. Primary exposures include LIBOR and other rates used as benchmarks in our securitizations and other debt financing. We enter into derivative instruments to manage exposures related to the future known receipt or payment of uncertain cash amounts, the values of which are impacted by interest rates, and designate these derivative instruments as cash flow hedges for accounting purposes. Our derivative instruments are used to manage (i) differences in the amount of our known or expected cash receipts and our known or expected cash payments principally related to the funding of our auto loan receivables, and (ii) exposure to variable interest rates associated with our term loan. For the derivatives associated with our non-recourse funding vehicles, the effective portion of changes in the fair value is initially recorded in accumulated other comprehensive loss (“AOCL”). For the majority of these derivatives, the amounts are subsequently reclassified into CAF income in the period that the hedged forecasted transaction affects earnings, which occurs as interest expense is recognized on those future issuances of debt. During the next 12 months, we estimate that an additional $6.2 million will be reclassified in AOCL as an increase to CAF income. As of May 31, 2018 and February 28, 2018 , we had interest rate swaps outstanding with a combined notional amount of $2.28 billion and $2.16 billion , respectively, that were designated as cash flow hedges of interest rate risk. See Note 6 for discussion of fair values of financial instruments and Note 12 for the effect on comprehensive income.</t>
  </si>
  <si>
    <t>Fair Value Measurements</t>
  </si>
  <si>
    <t>Fair Value Disclosures [Abstract]</t>
  </si>
  <si>
    <t>Fair Value Measure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 We assess the inputs used to measure fair value using the three-tier hierarchy. The hierarchy indicates the extent to which inputs used in measuring fair value are observable in the market. Level 1 Inputs include unadjusted quoted prices in active markets for identical assets or liabilities that we can access at the measurement date. Level 2 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 Level 3 Inputs that are significant to the measurement that are not observable in the market and include management's judgments about the assumptions market participants would use in pricing the asset or liability (including assumptions about risk). Our fair value processes include controls that are designed to ensure that fair values are appropriate. Such controls include model validation, review of key model inputs, analysis of period-over-period fluctuations and reviews by senior management. Valuation Methodologies Money Market Securities. Money market securities are cash equivalents, which are included in cash and cash equivalents, restricted cash from collections on auto loan receivables and other assets. They consist of highly liquid investments with original maturities of three months or less and are classified as Level 1. Mutual Fund Investments. Mutual fund investments consist of publicly traded mutual funds that primarily include diversified equity investments in large-, mid- and small-cap domestic and international companies or investment grade debt securities. The investments, which are included in other assets, are held in a rabbi trust established to fund informally our executive deferred compensation plan and are classified as Level 1. Derivative Instruments. The fair values of our derivative instruments are included in either other current assets, other assets or accounts payable. As described in Note 5, as part of our risk management strategy, we utilize derivative instruments to manage differences in the amount of our known or expected cash receipts and our known or expected cash payments principally related to the funding of our auto loan receivables as well as to manage exposure to variable interest rates on our term loan. Our derivatives are not exchange-traded and are over-the-counter customized derivative instruments. All of our derivative exposures are with highly rated bank counterparties. 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 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 Items Measured at Fair Value on a Recurring Basis As of May 31, 2018 (In thousands) Level 1 Level 2 Total Assets: Money market securities $ 310,192 $ — $ 310,192 Mutual fund investments 20,145 — 20,145 Derivative instruments — 4,629 4,629 Total assets at fair value $ 330,337 $ 4,629 $ 334,966 Percent of total assets at fair value 98.6 % 1.4 % 100.0 % Percent of total assets 1.9 % — % 1.9 % Liabilities: Derivative instruments $ — $ (1,430 ) $ (1,430 ) Total liabilities at fair value $ — $ (1,430 ) $ (1,430 ) Percent of total liabilities — % — % — % As of February 28, 2018 (In thousands) Level 1 Level 2 Total Assets: Money market securities $ 276,894 $ — $ 276,894 Mutual fund investments 19,429 — 19,429 Derivative instruments — 12,127 12,127 Total assets at fair value $ 296,323 $ 12,127 $ 308,450 Percent of total assets at fair value 96.1 % 3.9 % 100.0 % Percent of total assets 1.7 % 0.1 % 1.8 % Liabilities: Derivative instruments $ — $ (99 ) $ (99 ) Total liabilities at fair value $ — $ (99 ) $ (99 ) Percent of total liabilities — % — % — % There were no transfers between Levels 1 and 2 for the three months ended May 31, 2018 . As of May 31, 2018 and February 28, 2018 , we had no Level 3 assets. Fair Value of Financial Instruments The carrying value of our cash and cash equivalents, accounts receivable, other restricted cash deposits and accounts payable approximates fair value due to the short-term nature and/or variable rates associated with these financial instruments. Auto loan receivables are presented net of an allowance for estimated loan losses. We believe that the carrying value of our revolving credit facility and term loan approximates fair value due to the variable rates associated with these obligations. The fair value of our senior unsecured notes, which are not carried at fair value on our consolidated balance sheets, was determined using Level 2 inputs based on quoted market prices. The carrying value and fair value of the senior unsecured notes as of May 31, 2018 and February 28, 2018 , respectively, are as follows: (In thousands) As of May 31, 2018 As of February 28, 2018 Carrying value $ 500,000 $ 500,000 Fair value $ 486,083 $ 492,163</t>
  </si>
  <si>
    <t>Cancellation Reserves</t>
  </si>
  <si>
    <t>Cancellation Reserves [Abstract]</t>
  </si>
  <si>
    <t>Cancellation Reserves We recognize revenue for EPP products, on a net basis, at the time of sale. We also record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Cancellation Reserves Three Months Ended May 31 (In millions) 2018 2017 Balance as of beginning of period $ 105.2 $ 108.2 Cancellations (16.6 ) (16.3 ) Provision for future cancellations 20.1 17.1 Balance as of end of period $ 108.7 $ 109.0 The current portion of estimated cancellation reserves is recognized as a component of accrued expenses and other current liabilities with the remaining amount recognized in other liabilities. As of May 31, 2018 and February 28, 2018 , the current portion of cancellation reserves was $57.5 million and $56.0 million , respectively.</t>
  </si>
  <si>
    <t>Income Taxes</t>
  </si>
  <si>
    <t>Income Tax Disclosure [Abstract]</t>
  </si>
  <si>
    <t>Income Taxes The Tax Cuts and Jobs Act of 2017 (“2017 Tax Act”) was enacted on December 22, 2017, and, among other changes, reduced the federal statutory tax rate from 35.0% to 21.0%. In accordance with U.S. GAAP for income taxes, as well as SEC Staff Accounting Bulletin No. 118 (“SAB 118”), the company made a reasonable estimate of the impacts of the 2017 Tax Act and recorded this estimate in its results for the period ended February 28, 2018. The company will continue to evaluate the impacts as additional clarification and implementation guidance related to the 2017 Tax Act is released. SAB 118 allows for a measurement period of up to one year, from the date of enactment, to complete the company’s accounting for the impacts of the 2017 Tax Act. As of May 31, 2018 , no additional adjustments have been made to the provisional amounts recorded as of February 28, 2018. The company’s income tax provision for the three months ended May 31, 2018, includes estimates related to its interpretation of the 2017 Tax Act. These estimates may change as additional clarification and implementation guidance is released. We had $29.5 million of gross unrecognized tax benefits as of May 31, 2018 , and $28.7 million as of February 28, 2018 . There were no significant changes to the gross unrecognized tax benefits as reported for the year ended February 28, 2018 .</t>
  </si>
  <si>
    <t>Debt</t>
  </si>
  <si>
    <t>Debt Disclosure [Abstract]</t>
  </si>
  <si>
    <t>Debt As of May 31 As of February 28 (In thousands) 2018 2018 Revolving credit facility $ 365 $ 197,627 Term loan 300,000 300,000 3.86% Senior notes due 2023 100,000 100,000 4.17% Senior notes due 2026 200,000 200,000 4.27% Senior notes due 2028 200,000 200,000 Finance and capital lease obligations 507,966 500,363 Non-recourse notes payable 11,969,825 11,644,615 Total debt 13,278,156 13,142,605 Less: current portion (393,241 ) (365,554 ) Less: unamortized debt issuance costs (23,763 ) (24,239 ) Long-term debt, net $ 12,861,152 $ 12,752,812 Revolving Credit Facility. We have a $1.20 billion unsecured revolving credit facility (the “credit facility”) with various financial institutions that expires in August 2020 . Borrowings under the credit facility are available for working capital and general corporate purposes. Borrowings accrue interest at variable rates based on LIBOR, the federal funds rate, or the prime rate, depending on the type of borrowing, and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as no repayments are expected to be made within the next 12 months. As of May 31, 2018 , the unused capacity of $1,199.6 million was fully available to us. Term Loan. We have a $300 million unsecured term loan that expires in August 2020 . The term loan accrues interest at variable rates based on the LIBOR rate, the federal funds rate, or the prime rate, and interest is payable monthly. As of May 31, 2018 , $300 million remained outstanding and was classified as long-term debt, as no repayments are scheduled to be made within the next 12 months. Borrowings under the term loan are available for working capital and general corporate purposes. Senior Notes. We have senior unsecured notes with outstanding principal totaling $500 million as of May 31, 2018 , which are due in 2023, 2026 and 2028. These notes were classified as long-term debt as no repayments are scheduled to be made within the next 12 months. Borrowings under these notes are available for working capital and general corporate purposes. Interest on the notes is payable semi-annually. Finance and Capital Lease Obligations. Finance and capital lease obligations relate primarily to stores subject to sale-leaseback transactions that did not qualify for sale accounting, and therefore, are accounted for as financings. The leases were structured at varying interest rates and generally have initial lease terms ranging from 15 to 20 years with payments made monthly. Payments on the leases are recognized as interest expense and a reduction of the obligations. We have not entered into any new sale-leaseback transactions since fiscal 2009. In the event the leases are modified or extended beyond their original lease term, the related obligation is increased based on the present value of the revised future lease payments, with a corresponding increase to the assets subject to these transactions. Upon modification, the amortization of the obligation is reset, resulting in more of the lease payments being applied to interest expense in the initial years following the modification. See Note 13 for additional information on finance and capital lease obligations. Non-Recourse Notes Payable. The non-recourse notes payable relate to auto loan receivables funded through non-recourse funding vehicles. The timing of principal payments on the non-recourse notes payable is based on the timing of principal collections and defaults on the related auto loan receivables. The current portion of non-recourse notes payable represents principal payments that are due to be distributed in the following period. As of May 31, 2018 , $9.94 billion of non-recourse notes payable was outstanding related to asset-backed term funding transactions. These notes payable accrue interest predominantly at fixed rates and have scheduled maturities through April 2025 , but may mature earlier, depending upon the repayment rate of the underlying auto loan receivables. As of May 31, 2018 , $2.03 billion of non-recourse notes payable was outstanding related to our warehouse facilities. As of May 31, 2018 , the combined limit of our warehouse facilities was $3.14 billion , and the unused warehouse capacity totaled $1.11 billion . Of the combined limit, $1.30 billion will expire in August 2018 , $140.0 million will expire in September 2018 and $1.70 billion will expire in February 2019 . The return requirements of warehouse facility investors could fluctuate significantly depending on market conditions. At renewal, the cost, structure and capacity of the facilities could change. These changes could have a significant impact on our funding costs. See Note 4 for additional information on the related auto loan receivables. Capitalized Interest. We capitalize interest in connection with the construction of certain facilities. For the three months ended May 31, 2018 and 2017 , we capitalized interest of $1.4 million and $1.7 million , respectively. Financial Covenants. The credit facility, term loan and senior note agreements contain representations and warranties, conditions and covenants. We must also meet financial covenants in conjunction with certain of the sale-leaseback transactions. The agreements governing our non-recourse funding vehicles contain representations and warranties, financial covenants and performance triggers. As of May 31, 2018 , we were in compliance with all financial covenants and our non-recourse funding vehicles were in compliance with the related performance triggers.</t>
  </si>
  <si>
    <t>Stock and Stock-Based Incentive Plans Stock And Stock-Based Incentive Plans</t>
  </si>
  <si>
    <t>Share-based Compensation [Abstract]</t>
  </si>
  <si>
    <t>Stock and Stock-Based Incentive Plans</t>
  </si>
  <si>
    <t>Stock and Stock-Based Incentive Plans (A) Share Repurchase Program As of May 31, 2018 , a total of $2.75 billion of board authorizations for repurchases of our common stock were outstanding, with no expiration date. At that date, $809.5 million remained available for repurchase. Common Stock Repurchases Three Months Ended May 31 2018 2017 Number of shares repurchased (in thousands) 3,307.6 3,034.7 Average cost per share $ 62.69 $ 60.00 Available for repurchase, as of end of period (in millions) $ 809.5 $ 1,408.3 (B) Stock Incentive Plans We maintain long-term incentive plans for management, certain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t awarded any incentive stock options. The majority of associates who receive share-based compensation awards primarily receive cash-settled restricted stock units. Senior management and other key associates receive awards of nonqualified stock options, stock-settled restricted stock units and/or restricted stock awards. Nonemployee directors receive awards of nonqualified stock options, stock grants and/or restricted stock awards. Excluding stock grants, all share-based compensation awards, including any associated dividend rights, are subject to forfeiture. Nonqualified Stock Options.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4 years . These options expire 7 years after the date of the grant. Cash-Settled Restricted Stock Units. Cash-settled restricted stock units (“RSUs”) are restricted stock unit awards that entitle the holder to a cash payment equal to the fair market value of a share of our common stock for each unit granted. Conversion generally occurs at the end of a three -year vesting period. However, the cash payment per RSU will not be greater than 200% or less than 75% of the fair market value of a share of our common stock on the grant date. The initial grant date fair values are based on the volume-weighted average prices of our common stock on the grant dates. RSUs are liability awards and do not have voting rights. Stock-Settled Market Stock Units. Market stock units (“MSUs”) are restricted stock unit awards with market conditions granted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40 trading days of the three -year vesting period by our stock price on the grant date, with the resulting quotient capped at two . This quotient is then multiplied by the number of MSUs granted to yield the number of shares awarded. The grant date fair values are determined using a Monte-Carlo simulation and are based on the expected market price of our common stock on the vesting date and the expected number of converted common shares. MSUs do not have voting rights. Other Share-Based Incentives Stock-Settled Performance Stock Units . Performance stock units (“PSUs”) are restricted stock unit awards with performance conditions granted to eligible key associates that are converted into between zero and two shares of common stock for each unit granted. Conversion generally occurs at the end of a three -year vesting period. The conversion ratio is based on the company reaching certain target levels set by the board of directors for cumulative three-year earnings before interest and taxes or cumulative three-year pretax diluted earnings per share at the end of the three-year period, with the resulting quotient subject to meeting a minimum 25% threshold and capped at 200% . This quotient is then multiplied by the number of PSUs granted to yield the number of shares awarded. The grant date fair values are based on the volume-weighted average prices of our common stock on the grant dates. PSUs do not have voting rights. As of May 31, 2018 , 156,680 PSUs were outstanding at a weighted average grant date fair value per share of $54.80 . Restricted Stock Awards. Restricted stock awards (“RSAs”) are awards of our common stock that are subject to specified restrictions that generally lapse after a one - to three -year period from date of grant. The grant date fair values are based on the volume-weighted average prices of our common stock on the grant dates. Participants holding restricted stock are entitled to vote on matters submitted to holders of our common stock for a vote. As of May 31, 2018 , 36,211 RSAs were outstanding at a weighted average grant date fair value per share of $56.62 . (C) Share-Based Compensation Composition of Share-Based Compensation Expense Three Months Ended May 31 (In thousands) 2018 2017 Cost of sales $ 1,291 $ 227 CarMax Auto Finance income 1,197 820 Selling, general and administrative expenses 26,977 18,093 Share-based compensation expense, before income taxes $ 29,465 $ 19,140 Composition of Share-Based Compensation Expense – By Grant Type Three Months Ended May 31 (In thousands) 2018 2017 Nonqualified stock options $ 11,115 $ 10,370 Cash-settled restricted stock units (RSUs) 12,354 3,118 Stock-settled market stock units (MSUs) 4,636 3,621 Other share-based incentives: Stock-settled performance stock units (PSUs) 406 1,353 Restricted stock (RSAs) 487 414 Employee stock purchase plan 467 264 Total other share-based incentives $ 1,360 $ 2,031 Share-based compensation expense, before income taxes $ 29,465 $ 19,140 Unrecognized Share- ­ Based Compensation Expense – By Grant Type As of May 31, 2018 Weighted Average Unrecognized Remaining Compensation Recognition Life (Costs in millions) Costs (Years) Nonqualified stock options $ 55.9 2.7 Stock-settled market stock units 21.0 1.9 Other share-based incentives: Stock-settled performance stock units 2.0 1.3 Restricted stock 0.1 0.1 Total other share-based incentives $ 2.1 1.2 Total $ 79.0 2.5 We recognize compensation expense for stock options, MSUs, PSUs and RSAs on a straight-line basis (net of estimated forfeitures) over the requisite service period, which is generally the vesting period of the award. The PSU expense is adjusted for any change in management’s assessment of the performance target level that is probable of being achieve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or for the three months ended May 31, 2018 or 2017 . Stock Option Activity Weighted Weighted Average Average Remaining Aggregate Number of Exercise Contractual Intrinsic (Shares and intrinsic value in thousands) Shares Price Life (Years) Value Outstanding as of February 28, 2018 7,762 $ 54.59 Options granted 1,720 63.04 Options exercised (212 ) 42.62 Options forfeited or expired (91 ) 61.51 Outstanding as of May 31, 2018 9,179 $ 56.38 4.7 $ 121,427 Exercisable as of May 31, 2018 4,585 $ 53.11 3.6 $ 77,236 Stock Option Information Three Months Ended May 31 2018 2017 Options granted 1,720,387 1,930,362 Weighted average grant date fair value per share $ 18.71 $ 16.11 Cash received from options exercised (in millions) $ 9.1 $ 6.6 Intrinsic value of options exercised (in millions) $ 4.2 $ 3.2 Realized tax benefits (in millions) $ 1.2 $ 1.3 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 Assumptions Used to Estimate Option Values Three Months Ended May 31 2018 2017 Dividend yield 0.0 % 0.0 % Expected volatility factor (1) 29.0 % - 31.4 % 29.4 % - 32.7 % Weighted average expected volatility 29.1 % 29.8 % Risk-free interest rate (2) 1.7 % - 2.9 % 0.7 % - 2.1 % Expected term (in years) (3)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 Cash-Settled Restricted Stock Unit Activity Weighted Average Number of Grant Date (Units in thousands) Units Fair Value Outstanding as of February 28, 2018 1,460 $ 59.36 Stock units granted 629 $ 63.04 Stock units vested and converted (329 ) $ 73.57 Stock units cancelled (32 ) $ 58.42 Outstanding as of May 31, 2018 1,728 $ 58.01 Cash-Settled Restricted Stock Unit Information Three Months Ended May 31 2018 2017 Stock units granted 628,547 627,127 Initial weighted average grant date fair value per share $ 63.04 $ 58.38 Payments (before payroll tax withholdings) upon vesting (in millions) $ 20.0 $ 25.9 Realized tax benefits (in millions) $ 5.6 $ 10.4 Expected Cash Settlement Range Upon Restricted Stock Unit Vesting As of May 31, 2018 (In thousands) Minimum (1) Maximum (1) Fiscal 2020 $ 19,649 $ 52,399 Fiscal 2021 22,359 59,623 Fiscal 2022 24,369 64,985 Total expected cash settlements $ 66,377 $ 177,007 (1) Net of estimated forfeitures. Stock-Settled Market Stock Unit Activity Weighted Average Number of Grant Date (Units in thousands) Units Fair Value Outstanding as of February 28, 2018 419 $ 74.04 Stock units granted 202 $ 81.86 Stock units vested and converted (92 ) $ 90.46 Stock units cancelled (10 ) $ 73.63 Outstanding as of May 31, 2018 519 $ 74.19 Stock-Settled Market Stock Unit Information Three Months Ended May 31 2018 2017 Stock units granted 202,043 158,637 Weighted average grant date fair value per share $ 81.86 $ 73.58 Realized tax benefits (in millions) $ 1.4 $ 7.0</t>
  </si>
  <si>
    <t>Net Earnings Per Share</t>
  </si>
  <si>
    <t>Earnings Per Share [Abstract]</t>
  </si>
  <si>
    <t>Net Earnings Per Share 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weighted average number of shares of common stock outstanding and dilutive potential common stock. Diluted net earnings per share is calculated using the “if-converted” treasury stock method. Basic and Dilutive Net Earnings Per Share Reconciliations Three Months Ended May 31 (In thousands except per share data) 2018 2017 Net earnings $ 238,656 $ 211,702 Weighted average common shares outstanding 178,139 185,200 Dilutive potential common shares: Stock options 925 1,209 Stock-settled stock units and awards 357 450 Weighted average common shares and dilutive potential common shares 179,421 186,859 Basic net earnings per share $ 1.34 $ 1.14 Diluted net earnings per share $ 1.33 $ 1.13 Certain options to purchase shares of common stock were outstanding and not included in the calculation of diluted net earnings per share because their inclusion would have been antidilutive. On a weighted average basis, for the three months ended May 31, 2018 and 2017 , options to purchase 3,434,764 shares and 2,218,318 shares of common stock, respectively, were not included.</t>
  </si>
  <si>
    <t>Accumulated Other Comprehensive Loss</t>
  </si>
  <si>
    <t>Comprehensive Income (Loss), Net of Tax, Attributable to Parent [Abstract]</t>
  </si>
  <si>
    <t>Accumulated Other Comprehensive Loss Changes in Accumulated Other Comprehensive Loss By Component Total Net Net Accumulated Unrecognized Unrecognized Other Actuarial Hedge Gains Comprehensive (In thousands, net of income taxes) Losses (Losses) Loss Balance as of February 28, 2018 $ (68,497 ) $ 14,185 $ (54,312 ) Other comprehensive loss before reclassifications — (285 ) (285 ) Amounts reclassified from accumulated other comprehensive loss 369 (817 ) (448 ) Other comprehensive income (loss) 369 (1,102 ) (733 ) Balance as of May 31, 2018 $ (68,128 ) $ 13,083 $ (55,045 ) Changes In and Reclassifications Out of Accumulated Other Comprehensive Loss Three Months Ended May 31 (In thousands) 2018 2017 Retirement Benefit Plans: Actuarial loss amortization reclassifications recognized in net pension expense: Cost of sales $ 201 $ 185 CarMax Auto Finance income 13 11 Selling, general and administrative expenses 273 258 Total amortization reclassifications recognized in net pension expense 487 454 Tax benefit (expense) (118 ) (180 ) Amortization reclassifications recognized in net pension expense, net of tax 369 274 Net change in retirement benefit plan unrecognized actuarial losses, net of tax 369 274 Cash Flow Hedges (Notes 5 and 6): Effective portion of changes in fair value (387 ) (4,226 ) Tax benefit (expense) 102 1,664 Effective portion of changes in fair value, net of tax (285 ) (2,562 ) Reclassifications to CarMax Auto Finance income (1,109 ) 1,013 Tax benefit (expense) 292 (399 ) Reclassification of hedge (gains) losses, net of tax (817 ) 614 Net change in cash flow hedge unrecognized gains, net of tax (1,102 ) (1,948 ) Total other comprehensive loss, net of tax $ (733 ) $ (1,674 ) 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16.8 million as of May 31, 2018 , and $16.6 million as of February 28, 2018 .</t>
  </si>
  <si>
    <t>Supplemental Cash Flow Information</t>
  </si>
  <si>
    <t>Supplemental Cash Flow Elements [Abstract]</t>
  </si>
  <si>
    <t>Schedule of Cash Flow, Supplemental Disclosures [Table Text Block]</t>
  </si>
  <si>
    <t>Supplemental Cash Flow Information Supplemental disclosures of cash flow information: Three Months Ended May 31 (In thousands) 2018 2017 Non-cash investing and financing activities: Increase (decrease) in accrued capital expenditures $ 645 $ (1,077 ) Increase in finance and capital lease obligations $ 9,704 $ —</t>
  </si>
  <si>
    <t>Contingent Liabilities</t>
  </si>
  <si>
    <t>Commitments and Contingencies Disclosure [Abstract]</t>
  </si>
  <si>
    <t>Contingent Liabilities Litigation . CarMax entities are defendants in four proceedings asserting wage and hour claims with respect to CarMax sales consultants in California. The asserted claims include failure to pay minimum wage, provide meal periods and rest breaks, pay statutory/contractual wages, reimburse for work-related expenses and provide accurate itemized wage statements; unfair competition; and Private Attorney General Act claims. On September 4, 2015, Craig Weiss et al., v. CarMax Auto Superstores California, LLC, and CarMax Auto Superstores West Coast, Inc., a putative class action, was filed in the Superior Court of California, County of Placer. The Weiss lawsuit seeks civil penalties, fines, cost of suit, and the recovery of attorneys’ fees. On June 29, 2016, Ryan Gomez et al. v. CarMax Auto Superstores California, LLC, and CarMax Auto Superstores West Coast, Inc., a putative class action, was filed in the Superior Court of the State of California, Los Angeles. The Gomez lawsuit seeks declaratory relief, unspecified damages, restitution, statutory penalties, interest, cost and attorneys’ fees. On September 7, 2016, James Rowland v. CarMax Auto Superstores California, LLC, and CarMax Auto Superstores West Coast, Inc., a putative class action, was filed in the U.S. District Court, Eastern District of California, Sacramento Division. The Rowland lawsuit seeks unspecified damages, restitution, statutory penalties, interest, cost and attorneys’ fees. On October 31, 2017, Joshua Sabanovich v. CarMax Superstores California, LLC et. al., a putative class action, was filed in the Superior Court of California, County of Stanislaus. The Sabanovich lawsuit seeks unspecified damages, restitution, statutory penalties, interest, cost and attorneys’ fees. We are unable to make a reasonable estimate of the amount or range of loss that could result from an unfavorable outcome in these matters. On April 25, 2017, the Company met with representatives from multiple California municipality district attorney offices as part of an informal inquiry by those offices into the handling, storage and disposal of certain types of hazardous waste at our store locations in those municipalities. We are unable to make a reasonable estimate of the amount or range of loss that could result from an unfavorable outcome in these matters. 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 results of operations or cash flows. Other Matters. 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As part of our customer service strategy, we guarantee the used vehicles we retail with at least a 30-day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6.7 million as of May 31, 2018 , and $6.1 million as of February 28, 2018 , and is included in accrued expenses and other current liabilities.</t>
  </si>
  <si>
    <t>Background Basis of Accounting (Policies)</t>
  </si>
  <si>
    <t>Business. 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financing to customers buying retail vehicles from CarMax. We deliver an unrivaled customer experience by offering a broad selection of high quality used vehicles and related products and services at low, no-haggle prices using a customer-friendly sales process in an attractive, modern sales facility, as well as through carmax.com and our mobile apps. We provide customers with a range of related products and services, including the appraisal and purchase of vehicles directly from consumers; the financing of retail vehicle purchases through CAF and third-party finance providers; the sale of extended protection plan (“EPP”) products, which include extended service plans (“ESPs”) and guaranteed asset protection (“GAP”); and vehicle repair service. Vehicles purchased through the appraisal process that do not meet our retail standards are sold to licensed dealers through on-site wholesale auctions.</t>
  </si>
  <si>
    <t>Basis of Presentation</t>
  </si>
  <si>
    <t>Basis of Presentation and Use of Estimates. The accompanying interim unaudited consolidated financial statements include the accounts of CarMax and our wholly owned subsidiaries. All significant intercompany balances and transactions have been eliminated in consolidation. These consolidated financial statements have been prepared in conformity with U.S. generally accepted accounting principles (“GAAP”) for interim financial information. Accordingly, they do not include all of the information and footnotes required by U.S. GAAP for complete financial statements. In the opinion of management, such interim consolidated financial statements reflect all normal recurring adjustments considered necessary to present fairly the financial position and the results of operations and cash flows for the interim periods presented. The results of operations for the interim periods are not necessarily indicative of the results to be expected for the full fiscal year. The accounting policies followed in the presentation of our interim financial results are consistent with those included in the company's Annual Report on Form 10-K for the fiscal year ended February 28, 2018 (the “2018 Annual Report”), with the exception of those related to recent accounting pronouncements adopted in the current period included herein. These consolidated financial statements should be read in conjunction with the audited consolidated financial statements and footnotes included in our 2018 Annual Report.</t>
  </si>
  <si>
    <t>Use of Estimates</t>
  </si>
  <si>
    <t>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si>
  <si>
    <t>Recent Accounting Pronouncements</t>
  </si>
  <si>
    <t>Recent Accounting Pronouncements. Adopted in the Current Period. In May 2014, the FASB issued an accounting pronouncement (FASB ASU 2014-09) related to revenue recognition. This ASU, along with subsequent ASUs issued to clarify certain provisions of ASU 2014-09, provides a single, comprehensive revenue recognition model for all contracts with customers. The standard contains principles that an entity applies to determine the measurement of revenue and the timing of when it is recognized. The entity recognizes revenue to reflect the transfer of goods or services to customers at an amount that the entity expects to be entitled to in exchange for those goods or services. We adopted this pronouncement for our fiscal year beginning March 1, 2018, using the modified retrospective transition method for all contracts. Results for reporting periods beginning after March 1, 2018, are presented under ASU 2014-09, while comparative period amounts have not been restated and continue to be presented under the previous accounting standard. We recognize revenue when control of the good or service has been transferred to the customer, generally either at the time of sale or upon delivery to a customer. Our performance obligations are clearly identifiable and therefore adoption of this pronouncement did not result in any significant changes to the assessment of such performance obligations, conclusions related to revenue that is currently recognized on a net basis, or the timing of our revenue recognition, with the exception of profit-sharing revenues earned on the ESP contracts we sell. See Note 2 for our revenue recognition policies. In connection with the adoption of the standard, as of March 1, 2018, we recorded a net after-tax cumulative-effect adjustment to increase beginning retained earnings by $12.9 million to recognize profit-sharing revenues on ESP contracts sold on or before February 28, 2018, with corresponding adjustments to other assets and deferred income taxes. The adoption also resulted in $4.0 million recorded in other sales and revenues on our consolidated statement of earnings for the three months ended May 31, 2018, relating to additional profit-sharing revenues to which we expect to be entitled. Lastly, the adoption resulted in a $13.8 million increase to other current assets and accrued expenses and other current liabilities related to estimated vehicle sales returns, which were previously shown on a net basis. The adoption of this pronouncement did not result in significant changes to our processes, internal controls or systems. In January 2016, the FASB issued an accounting pronouncement (FASB ASU 2016-01) related to financial instruments (FASB ASC Subtopic 825-10). This pronouncement, along with ASU 2018-03 issued in February 2018, requires that most equity investments be measured at fair value, with subsequent changes in fair value recognized in net earnings. The pronouncements also impact financial liabilities under the fair value option and the presentation and disclosure requirements for financial instruments. We adopted this pronouncement for our fiscal year beginning March 1, 2018, and it did not have a material effect on our consolidated financial statements. In August 2016, the FASB issued an accounting pronouncement (FASB ASU 2016-15)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We adopted this pronouncement for our fiscal year beginning March 1, 2018, and it did not have an effect on our consolidated financial statements. In October 2016, the FASB issued an accounting pronouncement (FASB ASU 2016-16) related to the income tax effects of intra-entity transfers of assets other than inventory. The pronouncement requires that entities recognize the income tax effects of intra-entity transfers of assets other than inventory when the transfer occurs. Previous U.S. GAAP prohibited the recognition of those tax effects until the asset had been sold to an outside party. We adopted this pronouncement for our fiscal year beginning March 1, 2018 , and it did not have an effect on our consolidated financial statements. In November 2016, the FASB issued an accounting pronouncement (FASB ASU 2016-18) related to the presentation of restricted cash in the statement of cash flows. The pronouncement requires that a statement of cash flows explain the change during the period in cash, cash equivalents, and amounts generally described as restricted cash. Amounts generally described as restricted cash should be included with cash and cash equivalents when reconciling the beginning-of-period and end-of-period total amounts shown on the statement of cash flows. We adopted this pronouncement for our fiscal year beginning March 1, 2018. Restricted cash is now included with cash and cash equivalents in the reconciliation of beginning of year and end of period total amounts in the consolidated statements of cash flows for all periods presented, resulting in a decrease in cash used by investing activities of $10.1 million for the three months ended May 31, 2017 . In March 2017, the FASB issued an accounting pronouncement (FASB ASU 2017-07) related to net periodic pension cost and net periodic postretirement benefit cost. The standard provides guidance on the presentation of net benefit cost in an employer’s income statement and on the components eligible for capitalization. This pronouncement requires that an employer report the service cost component in the same line item(s) as other employee compensation costs arising from services rendered during the period, and report the other components of net benefit cost separately from the service cost component and outside a subtotal of operating income. Only the service cost component will be eligible for capitalization. We adopted this pronouncement for our fiscal year beginning March 1, 2018, and it did not have a material effect on our consolidated financial statements. In May 2017, the FASB issued an accounting pronouncement (FASB ASU 2017-09) to provide guidance on determining which changes to the terms or conditions of share-based payment awards require an entity to apply modification accounting under Accounting Standards Codification (“ASC”) Topic 718. We adopted this pronouncement for our fiscal year beginning March 1, 2018 , and it did not have an effect on our consolidated financial statements. Effective in Future Periods . In February 2016, the FASB issued an accounting pronouncement (FASB ASU 2016-02) related to the accounting for leases. This pronouncement, along with subsequent ASUs issued to clarify certain provisions of ASU 2016-02, requires lessees to record most leases on their balance sheet while also disclosing key information about those lease arrangements. Under the new guidance, lease classification as either a finance lease or an operating lease will affect the pattern and classification of expense recognition in the income statement. The classification criteria to distinguish between finance and operating leases are generally consistent with the classification criteria to distinguish between capital and operating leases under existing lease accounting guidance. This pronouncement is effective for fiscal years, and for interim periods within those fiscal years, beginning after December 15, 2018. We plan to adopt the new standard for our fiscal year beginning March 1, 2019, using the modified retrospective transition approach. We expect to record a $400 million to $430 million increase in both assets and liabilities on our opening consolidated balance sheets as a result of recognizing new right-of-use assets and lease liabilities as of March 1, 2019 . This estimate is based on our lease portfolio as of February 28, 2018 , and it does not include the potential impacts of remeasurement due to changes in our assessment of the lease term subsequent to our adoption of the standard. The ultimate impact of adopting this pronouncement will depend on our lease portfolio and other factors as of the transition date. We do not expect this standard to have a material impact on our sale-leaseback transactions currently accounted for as direct financings, and we believe most of our leases will maintain their current lease classification under the new standard. As a result, we do not expect the new standard to have a material effect on our expense recognition pattern or, in turn, our consolidated statements of operations. We are continuing to evaluate the full impact of the new standard, as well as its impacts on our business processes, systems, and internal controls. In June 2016, the FASB issued an accounting pronouncement (FASB ASU 2016-13) related to the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We plan to adopt this pronouncement for our fiscal year beginning March 1, 2020. We are currently evaluating the effect on our consolidated financial statements, as well as the impacts on our business processes, systems and internal controls, and expect that the standard will have a material impact on our calculation of the allowance for loan losses. In June 2018, the FASB issued an accounting pronouncement (FASB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We are currently in the process of evaluating the effects of this pronouncement on our consolidated financial statements, including potential early adoption.</t>
  </si>
  <si>
    <t>Revenue Revenue (Tables)</t>
  </si>
  <si>
    <t>Disaggregation of Revenue</t>
  </si>
  <si>
    <t>Disaggregation of Revenue Three Months Ended May 31 (In millions) 2018 2017 Used vehicle sales $ 4,021.0 $ 3,843.4 Wholesale vehicle sales 617.7 553.4 Other sales and revenues: Extended protection plan revenues 100.1 91.9 Third-party finance fees, net (14.5 ) (11.4 ) Service revenues 36.5 33.7 Other 31.8 31.4 Total other sales and revenues 153.9 145.6 Total net sales and operating revenues $ 4,792.6 $ 4,542.3</t>
  </si>
  <si>
    <t>CarMax Auto Finance (Tables)</t>
  </si>
  <si>
    <t>Components Of CarMax Auto Finance Income</t>
  </si>
  <si>
    <t>Components of CAF Income Three Months Ended May 31 (In millions) 2018 % (1) 2017 % (1) Interest margin: Interest and fee income $ 232.3 7.9 $ 206.7 7.6 Interest expense (63.8 ) (2.2 ) (49.0 ) (1.8 ) Total interest margin 168.5 5.7 157.7 5.8 Provision for loan losses (30.9 ) (1.0 ) (28.6 ) (1.1 ) Total interest margin after provision for loan losses 137.6 4.7 129.1 4.8 Direct expenses: Payroll and fringe benefit expense (9.6 ) (0.3 ) (8.5 ) (0.3 ) Other direct expenses (12.4 ) (0.4 ) (11.2 ) (0.4 ) Total direct expenses (22.0 ) (0.7 ) (19.7 ) (0.7 ) CarMax Auto Finance income $ 115.6 3.9 $ 109.4 4.0 Total average managed receivables $ 11,775.4 $ 10,829.5 (1) Annualized percentage of total average managed receivables.</t>
  </si>
  <si>
    <t>Auto Loan Receivables (Tables)</t>
  </si>
  <si>
    <t>Auto Loan Receivables, Net</t>
  </si>
  <si>
    <t>Auto Loan Receivables, Net As of May 31 As of February 28 (In millions) 2018 2018 Asset-backed term funding $ 9,559.5 $ 9,455.2 Warehouse facilities 2,028.0 1,834.0 Overcollateralization (1) 277.4 269.4 Other managed receivables (2) 60.1 60.3 Total ending managed receivables 11,925.0 11,618.9 Accrued interest and fees 50.5 43.2 Other 1.5 2.2 Less allowance for loan losses (134.3 ) (128.6 ) Auto loan receivables, net $ 11,842.7 $ 11,535.7 (1) Represents receivables restricted as excess collateral for the non-recourse funding vehicles. (2) Other managed receivables includes receivables not funded through the non-recourse funding vehicles.</t>
  </si>
  <si>
    <t>Ending Managed Receivables By Major Credit Grade</t>
  </si>
  <si>
    <t>Ending Managed Receivables by Major Credit Grade As of May 31 As of February 28 (In millions) 2018 (1) % (2) 2018 (1) % (2) A $ 5,871.2 49.2 $ 5,725.1 49.3 B 4,267.2 35.8 4,133.8 35.6 C and other 1,786.6 15.0 1,760.0 15.1 Total ending managed receivables $ 11,925.0 100.0 $ 11,618.9 100.0 (1) Classified based on credit grade assigned when customers were initially approved for financing. (2) Percent of total ending managed receivables.</t>
  </si>
  <si>
    <t>Allowance For Loan Losses</t>
  </si>
  <si>
    <t>Allowance for Loan Losses Three Months Ended May 31 (In millions) 2018 % (1) 2017 % (1) Balance as of beginning of period $ 128.6 1.11 $ 123.6 1.16 Charge-offs (58.9 ) (54.1 ) Recoveries 33.7 31.7 Provision for loan losses 30.9 28.6 Balance as of end of period $ 134.3 1.13 $ 129.8 1.18 (1) Percent of total ending managed receivables.</t>
  </si>
  <si>
    <t>Past Due Receivables</t>
  </si>
  <si>
    <t>Past Due Receivables As of May 31 As of February 28 (In millions) 2018 % (1) 2018 % (1) Total ending managed receivables $ 11,925.0 100.0 $ 11,618.9 100.0 Delinquent loans: 31-60 days past due $ 239.1 2.0 $ 246.6 2.1 61-90 days past due 110.1 0.9 116.9 1.0 Greater than 90 days past due 27.1 0.3 29.7 0.3 Total past due $ 376.3 3.2 $ 393.2 3.4 (1) Percent of total ending managed receivables.</t>
  </si>
  <si>
    <t>Fair Value Measurements (Tables)</t>
  </si>
  <si>
    <t>Schedule Of Items Measured At Fair Value On A Recurring Basis</t>
  </si>
  <si>
    <t>Items Measured at Fair Value on a Recurring Basis As of May 31, 2018 (In thousands) Level 1 Level 2 Total Assets: Money market securities $ 310,192 $ — $ 310,192 Mutual fund investments 20,145 — 20,145 Derivative instruments — 4,629 4,629 Total assets at fair value $ 330,337 $ 4,629 $ 334,966 Percent of total assets at fair value 98.6 % 1.4 % 100.0 % Percent of total assets 1.9 % — % 1.9 % Liabilities: Derivative instruments $ — $ (1,430 ) $ (1,430 ) Total liabilities at fair value $ — $ (1,430 ) $ (1,430 ) Percent of total liabilities — % — % — % As of February 28, 2018 (In thousands) Level 1 Level 2 Total Assets: Money market securities $ 276,894 $ — $ 276,894 Mutual fund investments 19,429 — 19,429 Derivative instruments — 12,127 12,127 Total assets at fair value $ 296,323 $ 12,127 $ 308,450 Percent of total assets at fair value 96.1 % 3.9 % 100.0 % Percent of total assets 1.7 % 0.1 % 1.8 % Liabilities: Derivative instruments $ — $ (99 ) $ (99 ) Total liabilities at fair value $ — $ (99 ) $ (99 ) Percent of total liabilities — % — % — %</t>
  </si>
  <si>
    <t>Schedule of Carrying Values and Estimated Fair Values of Debt Instruments [Table Text Block]</t>
  </si>
  <si>
    <t>(In thousands) As of May 31, 2018 As of February 28, 2018 Carrying value $ 500,000 $ 500,000 Fair value $ 486,083 $ 492,163</t>
  </si>
  <si>
    <t>Cancellation Reserves (Tables)</t>
  </si>
  <si>
    <t>Schedule Of Cancellation Reserves Accrual</t>
  </si>
  <si>
    <t>Cancellation Reserves Three Months Ended May 31 (In millions) 2018 2017 Balance as of beginning of period $ 105.2 $ 108.2 Cancellations (16.6 ) (16.3 ) Provision for future cancellations 20.1 17.1 Balance as of end of period $ 108.7 $ 109.0</t>
  </si>
  <si>
    <t>Debt (Tables)</t>
  </si>
  <si>
    <t>Schedule Of Debt</t>
  </si>
  <si>
    <t>Debt As of May 31 As of February 28 (In thousands) 2018 2018 Revolving credit facility $ 365 $ 197,627 Term loan 300,000 300,000 3.86% Senior notes due 2023 100,000 100,000 4.17% Senior notes due 2026 200,000 200,000 4.27% Senior notes due 2028 200,000 200,000 Finance and capital lease obligations 507,966 500,363 Non-recourse notes payable 11,969,825 11,644,615 Total debt 13,278,156 13,142,605 Less: current portion (393,241 ) (365,554 ) Less: unamortized debt issuance costs (23,763 ) (24,239 ) Long-term debt, net $ 12,861,152 $ 12,752,812</t>
  </si>
  <si>
    <t>Stock and Stock-Based Incentive Plans (Tables)</t>
  </si>
  <si>
    <t>Schedule of Common Stock Repurchases</t>
  </si>
  <si>
    <t>Common Stock Repurchases Three Months Ended May 31 2018 2017 Number of shares repurchased (in thousands) 3,307.6 3,034.7 Average cost per share $ 62.69 $ 60.00 Available for repurchase, as of end of period (in millions) $ 809.5 $ 1,408.3</t>
  </si>
  <si>
    <t>Composition of Share-Based Compensation Expense</t>
  </si>
  <si>
    <t>Composition of Share-Based Compensation Expense Three Months Ended May 31 (In thousands) 2018 2017 Cost of sales $ 1,291 $ 227 CarMax Auto Finance income 1,197 820 Selling, general and administrative expenses 26,977 18,093 Share-based compensation expense, before income taxes $ 29,465 $ 19,140</t>
  </si>
  <si>
    <t>Composition Of Share-Based Compensation Expense - By Grant Type</t>
  </si>
  <si>
    <t>Composition of Share-Based Compensation Expense – By Grant Type Three Months Ended May 31 (In thousands) 2018 2017 Nonqualified stock options $ 11,115 $ 10,370 Cash-settled restricted stock units (RSUs) 12,354 3,118 Stock-settled market stock units (MSUs) 4,636 3,621 Other share-based incentives: Stock-settled performance stock units (PSUs) 406 1,353 Restricted stock (RSAs) 487 414 Employee stock purchase plan 467 264 Total other share-based incentives $ 1,360 $ 2,031 Share-based compensation expense, before income taxes $ 29,465 $ 19,140</t>
  </si>
  <si>
    <t>Unrecognized Share-Based Compensation Expense - by Grant Type [Table Text Block]</t>
  </si>
  <si>
    <t>Unrecognized Share- ­ Based Compensation Expense – By Grant Type As of May 31, 2018 Weighted Average Unrecognized Remaining Compensation Recognition Life (Costs in millions) Costs (Years) Nonqualified stock options $ 55.9 2.7 Stock-settled market stock units 21.0 1.9 Other share-based incentives: Stock-settled performance stock units 2.0 1.3 Restricted stock 0.1 0.1 Total other share-based incentives $ 2.1 1.2 Total $ 79.0 2.5</t>
  </si>
  <si>
    <t>Share-based Compensation, Stock Options, Activity [Table Text Block]</t>
  </si>
  <si>
    <t>Stock Option Activity Weighted Weighted Average Average Remaining Aggregate Number of Exercise Contractual Intrinsic (Shares and intrinsic value in thousands) Shares Price Life (Years) Value Outstanding as of February 28, 2018 7,762 $ 54.59 Options granted 1,720 63.04 Options exercised (212 ) 42.62 Options forfeited or expired (91 ) 61.51 Outstanding as of May 31, 2018 9,179 $ 56.38 4.7 $ 121,427 Exercisable as of May 31, 2018 4,585 $ 53.11 3.6 $ 77,236 Stock Option Information Three Months Ended May 31 2018 2017 Options granted 1,720,387 1,930,362 Weighted average grant date fair value per share $ 18.71 $ 16.11 Cash received from options exercised (in millions) $ 9.1 $ 6.6 Intrinsic value of options exercised (in millions) $ 4.2 $ 3.2 Realized tax benefits (in millions) $ 1.2 $ 1.3</t>
  </si>
  <si>
    <t>Schedule of Share-based Payment Award, Stock Options, Valuation Assumptions [Table Text Block]</t>
  </si>
  <si>
    <t>Assumptions Used to Estimate Option Values Three Months Ended May 31 2018 2017 Dividend yield 0.0 % 0.0 % Expected volatility factor (1) 29.0 % - 31.4 % 29.4 % - 32.7 % Weighted average expected volatility 29.1 % 29.8 % Risk-free interest rate (2) 1.7 % - 2.9 % 0.7 % - 2.1 % Expected term (in years) (3) 4.6 4.6 (1) Measured using historical daily price changes of our stock for a period corresponding to the term of the options and the implied volatility derived from the market prices of traded options on our stock. (2) Based on the U.S. Treasury yield curve at the time of grant. (3) Represents the estimated number of years that options will be outstanding prior to exercise.</t>
  </si>
  <si>
    <t>Schedule of Share-based Compensation, Restricted Stock and Restricted Stock Units Activity [Table Text Block]</t>
  </si>
  <si>
    <t>Cash-Settled Restricted Stock Unit Activity Weighted Average Number of Grant Date (Units in thousands) Units Fair Value Outstanding as of February 28, 2018 1,460 $ 59.36 Stock units granted 629 $ 63.04 Stock units vested and converted (329 ) $ 73.57 Stock units cancelled (32 ) $ 58.42 Outstanding as of May 31, 2018 1,728 $ 58.01 Cash-Settled Restricted Stock Unit Information Three Months Ended May 31 2018 2017 Stock units granted 628,547 627,127 Initial weighted average grant date fair value per share $ 63.04 $ 58.38 Payments (before payroll tax withholdings) upon vesting (in millions) $ 20.0 $ 25.9 Realized tax benefits (in millions) $ 5.6 $ 10.4 Stock-Settled Market Stock Unit Activity Weighted Average Number of Grant Date (Units in thousands) Units Fair Value Outstanding as of February 28, 2018 419 $ 74.04 Stock units granted 202 $ 81.86 Stock units vested and converted (92 ) $ 90.46 Stock units cancelled (10 ) $ 73.63 Outstanding as of May 31, 2018 519 $ 74.19 Stock-Settled Market Stock Unit Information Three Months Ended May 31 2018 2017 Stock units granted 202,043 158,637 Weighted average grant date fair value per share $ 81.86 $ 73.58 Realized tax benefits (in millions) $ 1.4 $ 7.0</t>
  </si>
  <si>
    <t>Expected Cash Settlement Range Upon Cash Settled Restricted Stock Unit Vesting [Table Text Block]</t>
  </si>
  <si>
    <t>Expected Cash Settlement Range Upon Restricted Stock Unit Vesting As of May 31, 2018 (In thousands) Minimum (1) Maximum (1) Fiscal 2020 $ 19,649 $ 52,399 Fiscal 2021 22,359 59,623 Fiscal 2022 24,369 64,985 Total expected cash settlements $ 66,377 $ 177,007 (1) Net of estimated forfeitures.</t>
  </si>
  <si>
    <t>Net Earnings Per Share (Tables)</t>
  </si>
  <si>
    <t>Basic And Dilutive Net Earnings Per Share Reconciliations</t>
  </si>
  <si>
    <t>Basic and Dilutive Net Earnings Per Share Reconciliations Three Months Ended May 31 (In thousands except per share data) 2018 2017 Net earnings $ 238,656 $ 211,702 Weighted average common shares outstanding 178,139 185,200 Dilutive potential common shares: Stock options 925 1,209 Stock-settled stock units and awards 357 450 Weighted average common shares and dilutive potential common shares 179,421 186,859 Basic net earnings per share $ 1.34 $ 1.14 Diluted net earnings per share $ 1.33 $ 1.13</t>
  </si>
  <si>
    <t>Accumulated Other Comprehensive Loss (Tables)</t>
  </si>
  <si>
    <t>Changes In Accumulated Other Comprehensive Loss By Component</t>
  </si>
  <si>
    <t>Changes in Accumulated Other Comprehensive Loss By Component Total Net Net Accumulated Unrecognized Unrecognized Other Actuarial Hedge Gains Comprehensive (In thousands, net of income taxes) Losses (Losses) Loss Balance as of February 28, 2018 $ (68,497 ) $ 14,185 $ (54,312 ) Other comprehensive loss before reclassifications — (285 ) (285 ) Amounts reclassified from accumulated other comprehensive loss 369 (817 ) (448 ) Other comprehensive income (loss) 369 (1,102 ) (733 ) Balance as of May 31, 2018 $ (68,128 ) $ 13,083 $ (55,045 )</t>
  </si>
  <si>
    <t>Changes In And Reclassifications Out Of Accumulated Other Comprehensive Loss</t>
  </si>
  <si>
    <t>Changes In and Reclassifications Out of Accumulated Other Comprehensive Loss Three Months Ended May 31 (In thousands) 2018 2017 Retirement Benefit Plans: Actuarial loss amortization reclassifications recognized in net pension expense: Cost of sales $ 201 $ 185 CarMax Auto Finance income 13 11 Selling, general and administrative expenses 273 258 Total amortization reclassifications recognized in net pension expense 487 454 Tax benefit (expense) (118 ) (180 ) Amortization reclassifications recognized in net pension expense, net of tax 369 274 Net change in retirement benefit plan unrecognized actuarial losses, net of tax 369 274 Cash Flow Hedges (Notes 5 and 6): Effective portion of changes in fair value (387 ) (4,226 ) Tax benefit (expense) 102 1,664 Effective portion of changes in fair value, net of tax (285 ) (2,562 ) Reclassifications to CarMax Auto Finance income (1,109 ) 1,013 Tax benefit (expense) 292 (399 ) Reclassification of hedge (gains) losses, net of tax (817 ) 614 Net change in cash flow hedge unrecognized gains, net of tax (1,102 ) (1,948 ) Total other comprehensive loss, net of tax $ (733 ) $ (1,674 )</t>
  </si>
  <si>
    <t>Supplemental Cash Flow Information Supplemental Cash Flow Information (Tables)</t>
  </si>
  <si>
    <t>Cash Flow, Supplemental Disclosures [Text Block]</t>
  </si>
  <si>
    <t xml:space="preserve"> Three Months Ended May 31 (In thousands) 2018 2017 Non-cash investing and financing activities: Increase (decrease) in accrued capital expenditures $ 645 $ (1,077 ) Increase in finance and capital lease obligations $ 9,704 $ —</t>
  </si>
  <si>
    <t>Background (Narrative) (Details) $ in Millions</t>
  </si>
  <si>
    <t>May 31, 2018USD ($)segment</t>
  </si>
  <si>
    <t>May 31, 2017USD ($)</t>
  </si>
  <si>
    <t>Mar. 01, 2018USD ($)</t>
  </si>
  <si>
    <t>Reportable segments | segment</t>
  </si>
  <si>
    <t>New Accounting Pronouncements or Change in Accounting Principle [Line Items]</t>
  </si>
  <si>
    <t>Cumulative Effect of New Accounting Principle in Period of Adoption</t>
  </si>
  <si>
    <t>Other Sales</t>
  </si>
  <si>
    <t>New Accounting Pronouncement or Change in Accounting Principle, Effect of Adoption, Quantification</t>
  </si>
  <si>
    <t>Other Current Assets</t>
  </si>
  <si>
    <t>Investing Activities [Member]</t>
  </si>
  <si>
    <t>Minimum | Accounting Standards Update 2016-02</t>
  </si>
  <si>
    <t>Maximum | Accounting Standards Update 2016-02</t>
  </si>
  <si>
    <t>Revenue (Details) - USD ($) $ in Millions</t>
  </si>
  <si>
    <t>Disaggregation of Revenue [Line Items]</t>
  </si>
  <si>
    <t>Revenue from Contract with Customer, Excluding Assessed Tax</t>
  </si>
  <si>
    <t>Extended protection plan revenues</t>
  </si>
  <si>
    <t>Third-party finance fees, net</t>
  </si>
  <si>
    <t>Service revenues</t>
  </si>
  <si>
    <t>Revenue (Narrative) (Details) $ in Millions</t>
  </si>
  <si>
    <t>May 31, 2018USD ($)</t>
  </si>
  <si>
    <t>Receivables, Long-term Contracts or Programs</t>
  </si>
  <si>
    <t>CarMax Auto Finance (Components Of CarMax Auto Finance Income) (Details) - USD ($) $ in Thousands</t>
  </si>
  <si>
    <t>Auto Finance Income [Line Items]</t>
  </si>
  <si>
    <t>Interest and fee income</t>
  </si>
  <si>
    <t>Total interest margin</t>
  </si>
  <si>
    <t>Total interest margin after provision for loan losses</t>
  </si>
  <si>
    <t>Payroll and fringe benefit expense</t>
  </si>
  <si>
    <t>Other direct expenses</t>
  </si>
  <si>
    <t>Total direct expenses</t>
  </si>
  <si>
    <t>CarMax Auto Finance income</t>
  </si>
  <si>
    <t>Total average managed receivables</t>
  </si>
  <si>
    <t>Interest and fee income, percent</t>
  </si>
  <si>
    <t>Item as percent of total average managed receivables</t>
  </si>
  <si>
    <t>7.90%</t>
  </si>
  <si>
    <t>7.60%</t>
  </si>
  <si>
    <t>Interest expense, percent</t>
  </si>
  <si>
    <t>(2.20%)</t>
  </si>
  <si>
    <t>(1.80%)</t>
  </si>
  <si>
    <t>Total interest margin, percent</t>
  </si>
  <si>
    <t>5.70%</t>
  </si>
  <si>
    <t>5.80%</t>
  </si>
  <si>
    <t>Provision for loan losses, percent</t>
  </si>
  <si>
    <t>(1.00%)</t>
  </si>
  <si>
    <t>(1.10%)</t>
  </si>
  <si>
    <t>Total interest margin after provision for loan losses, percent</t>
  </si>
  <si>
    <t>4.80%</t>
  </si>
  <si>
    <t>Payroll and fringe benefit expense, percent</t>
  </si>
  <si>
    <t>(0.30%)</t>
  </si>
  <si>
    <t>Other direct expenses, percent</t>
  </si>
  <si>
    <t>(0.40%)</t>
  </si>
  <si>
    <t>Total direct expenses, percent</t>
  </si>
  <si>
    <t>(0.70%)</t>
  </si>
  <si>
    <t>CarMax Auto Finance income, percent</t>
  </si>
  <si>
    <t>3.90%</t>
  </si>
  <si>
    <t>4.00%</t>
  </si>
  <si>
    <t>Auto Loan Receivables (Auto Loan Receivables, Net) (Details) - USD ($) $ in Thousands</t>
  </si>
  <si>
    <t>Feb. 28, 2017</t>
  </si>
  <si>
    <t>Non-recourse notes payable</t>
  </si>
  <si>
    <t>Total ending managed receivables</t>
  </si>
  <si>
    <t>Accrued interest and fees</t>
  </si>
  <si>
    <t>Less allowance for loan losses</t>
  </si>
  <si>
    <t>Asset-backed term funding</t>
  </si>
  <si>
    <t>Warehouse facilities</t>
  </si>
  <si>
    <t>Overcollateralization</t>
  </si>
  <si>
    <t>Other managed receivables</t>
  </si>
  <si>
    <t>Auto Loan Receivables (Ending Managed Receivables By Major Credit Grade) (Details) - USD ($) $ in Millions</t>
  </si>
  <si>
    <t>Financing Receivable, By Major Credit Grade [Line Items]</t>
  </si>
  <si>
    <t>Total ending managed receivables as percentage by major credit grade</t>
  </si>
  <si>
    <t>Credit Grade A</t>
  </si>
  <si>
    <t>49.20%</t>
  </si>
  <si>
    <t>49.30%</t>
  </si>
  <si>
    <t>Credit Grade B</t>
  </si>
  <si>
    <t>35.80%</t>
  </si>
  <si>
    <t>35.60%</t>
  </si>
  <si>
    <t>Credit Grade C And Other</t>
  </si>
  <si>
    <t>15.00%</t>
  </si>
  <si>
    <t>15.10%</t>
  </si>
  <si>
    <t>Auto Loan Receivables (Allowance For Loan Losses) (Details) - USD ($) $ in Millions</t>
  </si>
  <si>
    <t>Financing Receivable, Allowance for Credit Losses [Roll Forward]</t>
  </si>
  <si>
    <t>Balance as of beginning of period</t>
  </si>
  <si>
    <t>Charge-offs</t>
  </si>
  <si>
    <t>Recoveries</t>
  </si>
  <si>
    <t>Balance as of end of period</t>
  </si>
  <si>
    <t>Allowance For Loan Losses, percent</t>
  </si>
  <si>
    <t>Item as percent of total ending managed receivables</t>
  </si>
  <si>
    <t>1.13%</t>
  </si>
  <si>
    <t>1.18%</t>
  </si>
  <si>
    <t>1.11%</t>
  </si>
  <si>
    <t>1.16%</t>
  </si>
  <si>
    <t>Auto Loan Receivables (Past Due Receivables) (Details) - USD ($) $ in Millions</t>
  </si>
  <si>
    <t>Financing Receivable, Past Due [Line Items]</t>
  </si>
  <si>
    <t>Total past due</t>
  </si>
  <si>
    <t>Past due receivables as a percentage of total ending managed receivables</t>
  </si>
  <si>
    <t>3.40%</t>
  </si>
  <si>
    <t>Total ending managed receivables, percent</t>
  </si>
  <si>
    <t>Thirty One To Sixty Days Past Due [Member]</t>
  </si>
  <si>
    <t>2.00%</t>
  </si>
  <si>
    <t>2.10%</t>
  </si>
  <si>
    <t>Sixty One To Ninety Days Past Due [Member]</t>
  </si>
  <si>
    <t>0.90%</t>
  </si>
  <si>
    <t>Greater Than Ninety Days Past Due [Member]</t>
  </si>
  <si>
    <t>0.30%</t>
  </si>
  <si>
    <t>Derivative Instruments And Hedging Activities (Narrative) (Details) - Designated As Hedging Instrument - Interest Rate Swaps - Cash Flow Hedging - USD ($) $ in Millions</t>
  </si>
  <si>
    <t>Derivative [Line Items]</t>
  </si>
  <si>
    <t>Additional reclassification from AOCL to CAF income within the next 12 months</t>
  </si>
  <si>
    <t>Derivative notional amount</t>
  </si>
  <si>
    <t>Fair Value Measurements (Schedule Of Items Measured At Fair Value On A Recurring Basis) (Details) - USD ($) $ in Thousands</t>
  </si>
  <si>
    <t>Fair Value, Assets and Liabilities Measured on Recurring and Nonrecurring Basis [Line Items]</t>
  </si>
  <si>
    <t>Money market securities</t>
  </si>
  <si>
    <t>Mutual fund investments</t>
  </si>
  <si>
    <t>Derivative instruments</t>
  </si>
  <si>
    <t>Total assets at fair value</t>
  </si>
  <si>
    <t>Percent of total assets at fair value</t>
  </si>
  <si>
    <t>Percent of total assets</t>
  </si>
  <si>
    <t>1.90%</t>
  </si>
  <si>
    <t>1.80%</t>
  </si>
  <si>
    <t>Liabilities: Derivative instruments</t>
  </si>
  <si>
    <t>Total liabilities at fair value</t>
  </si>
  <si>
    <t>Percent of total liabilities</t>
  </si>
  <si>
    <t>98.60%</t>
  </si>
  <si>
    <t>96.10%</t>
  </si>
  <si>
    <t>1.40%</t>
  </si>
  <si>
    <t>0.10%</t>
  </si>
  <si>
    <t>Fair Value Measurements Fair Value Measurements (Schedule of Carrying Values and Estimated Fair Values of Debt Instruments) (Details) - USD ($) $ in Thousands</t>
  </si>
  <si>
    <t>Senior Notes</t>
  </si>
  <si>
    <t>Debt Instrument, Fair Value Disclosure</t>
  </si>
  <si>
    <t>Cancellation Reserves (Narrative) (Details) - USD ($) $ in Millions</t>
  </si>
  <si>
    <t>Cancellation reserves, current portion</t>
  </si>
  <si>
    <t>Cancellation Reserves (Schedule Of Cancellation Reserves Accrual) (Details) - USD ($) $ in Millions</t>
  </si>
  <si>
    <t>Movement in Valuation Allowances and Reserves [Roll Forward]</t>
  </si>
  <si>
    <t>Cancellations</t>
  </si>
  <si>
    <t>Provision for future cancellations</t>
  </si>
  <si>
    <t>Income Taxes (Narrative) (Details) - USD ($) $ in Millions</t>
  </si>
  <si>
    <t>Federal Income Tax Note</t>
  </si>
  <si>
    <t>Unrecognized tax benefits, gross</t>
  </si>
  <si>
    <t>Debt (Schedule Of Debt) (Details) - USD ($) $ in Thousands</t>
  </si>
  <si>
    <t>Debt Instrument [Line Items]</t>
  </si>
  <si>
    <t>Finance and Capital Lease Obligations</t>
  </si>
  <si>
    <t>Non-Recourse Debt</t>
  </si>
  <si>
    <t>Total debt</t>
  </si>
  <si>
    <t>Less: current portion</t>
  </si>
  <si>
    <t>Unamortized Debt Issuance Expense</t>
  </si>
  <si>
    <t>Long-term debt, net</t>
  </si>
  <si>
    <t>Revolving Credit Facility [Member]</t>
  </si>
  <si>
    <t>Long-term Debt</t>
  </si>
  <si>
    <t>Term Loan [Member]</t>
  </si>
  <si>
    <t>3.86% senior notes dues 2023 [Member]</t>
  </si>
  <si>
    <t>4.17% senior notes due 2026 [Member]</t>
  </si>
  <si>
    <t>4.27% senior notes due 2028 [Member]</t>
  </si>
  <si>
    <t>Debt (Narrative) (Details) - USD ($) $ in Thousands</t>
  </si>
  <si>
    <t>Capitalized interest</t>
  </si>
  <si>
    <t>Credit Facility</t>
  </si>
  <si>
    <t>Maximum borrowing capacity</t>
  </si>
  <si>
    <t>Unused capacity</t>
  </si>
  <si>
    <t>Debt Instrument Face Amount</t>
  </si>
  <si>
    <t>Outstanding Balance</t>
  </si>
  <si>
    <t>Senior Notes [Member]</t>
  </si>
  <si>
    <t>Finance and capital lease obligation | Minimum</t>
  </si>
  <si>
    <t>Initial lease terms, in years</t>
  </si>
  <si>
    <t>15 years</t>
  </si>
  <si>
    <t>Finance and capital lease obligation | Maximum</t>
  </si>
  <si>
    <t>20 years</t>
  </si>
  <si>
    <t>Asset-backed term funding transactions</t>
  </si>
  <si>
    <t>Debt maturity, end</t>
  </si>
  <si>
    <t>Apr. 15,
		2025</t>
  </si>
  <si>
    <t>Warehouse Facilities Maximum Borrowing Capacity</t>
  </si>
  <si>
    <t>Remaining borrowing capacity</t>
  </si>
  <si>
    <t>Warehouse Facility One</t>
  </si>
  <si>
    <t>Warehouse Facility Three</t>
  </si>
  <si>
    <t>Warehouse Facility Two</t>
  </si>
  <si>
    <t>Stock and Stock-Based Incentive Plans Stock and Stock-Based Incentive Plans (Narrative) (Details) - USD ($) $ / shares in Units, $ in Millions</t>
  </si>
  <si>
    <t>Share Repurchase Program</t>
  </si>
  <si>
    <t>Stock Repurchase Program, Authorized Amount</t>
  </si>
  <si>
    <t>Available for repurchase, as of end of period</t>
  </si>
  <si>
    <t>Stock Option</t>
  </si>
  <si>
    <t>Share-based Compensation Arrangement by Share-based Payment Award, Award Vesting Period</t>
  </si>
  <si>
    <t>4 years</t>
  </si>
  <si>
    <t>Share-based Compensation Arrangement by Share-based Payment Award, Expiration Period</t>
  </si>
  <si>
    <t>7 years</t>
  </si>
  <si>
    <t>Cash-settled restricted stock units</t>
  </si>
  <si>
    <t>3 year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Cash-settled restricted stock units | Maximum</t>
  </si>
  <si>
    <t>Cash payment per cash settled restricted stock unit</t>
  </si>
  <si>
    <t>200.00%</t>
  </si>
  <si>
    <t>Cash-settled restricted stock units | Minimum</t>
  </si>
  <si>
    <t>75.00%</t>
  </si>
  <si>
    <t>Stock-settled market stock units</t>
  </si>
  <si>
    <t>Market Stock Units Converted To Common Stock Conversion Ratio Number Of Final Trading Days In Vesting Period</t>
  </si>
  <si>
    <t>40 days</t>
  </si>
  <si>
    <t>Share-based Compensation Arrangement by Share-based Payment Award, Conversion Ratio Quotient</t>
  </si>
  <si>
    <t>Stock-settled market stock units | Maximum</t>
  </si>
  <si>
    <t>Stock units converted to common stock for each unit granted</t>
  </si>
  <si>
    <t>Stock-settled market stock units | Minimum</t>
  </si>
  <si>
    <t>Stock-settled performance stock units</t>
  </si>
  <si>
    <t>Stock-settled performance stock units | Maximum</t>
  </si>
  <si>
    <t>PSU EBIT threshold for conversion</t>
  </si>
  <si>
    <t>Stock-settled performance stock units | Minimum</t>
  </si>
  <si>
    <t>25.00%</t>
  </si>
  <si>
    <t>Restricted stock awards</t>
  </si>
  <si>
    <t>Restricted stock awards | Maximum</t>
  </si>
  <si>
    <t>Restricted stock awards | Minimum</t>
  </si>
  <si>
    <t>1 year</t>
  </si>
  <si>
    <t>Stock and Stock-Based Incentive Plans Stock and Stock-Based Incentive Plans (Schedule of Common Stock Repurchases) (Details) - Share Repurchase Program - USD ($) $ / shares in Units, $ in Millions</t>
  </si>
  <si>
    <t>Share-based Compensation Arrangement by Share-based Payment Award [Line Items]</t>
  </si>
  <si>
    <t>Number of shares repurchased</t>
  </si>
  <si>
    <t>Average Cost Per Share</t>
  </si>
  <si>
    <t>Stock and Stock-Based Incentive Plans Stock And Stock-Based Incentive Plans (Composition of Share-Based Compensation Expense) (Details) - USD ($) $ in Thousands</t>
  </si>
  <si>
    <t>Share-based Compensation Arrangement by Share-based Payment Award, Compensation Cost [Line Items]</t>
  </si>
  <si>
    <t>Share-based compensation expense, before income taxes</t>
  </si>
  <si>
    <t>Cost of sales</t>
  </si>
  <si>
    <t>Carmax Auto Finance Income</t>
  </si>
  <si>
    <t>Stock and Stock-Based Incentive Plans Stock and Stock-Based Incentive Plans (Composition of Share-Based Compensation Expense - By Grant Type) (Details) - USD ($) $ in Thousands</t>
  </si>
  <si>
    <t>Stock options</t>
  </si>
  <si>
    <t>Cash-settled restricted stock units (RSUs)</t>
  </si>
  <si>
    <t>Stock-settled market stock units (MSUs)</t>
  </si>
  <si>
    <t>Stock-settled performance stock units (PSUs)</t>
  </si>
  <si>
    <t>Restricted stock awards (RSAs)</t>
  </si>
  <si>
    <t>Employee stock purchase plan</t>
  </si>
  <si>
    <t>Other share-based incentives</t>
  </si>
  <si>
    <t>Stock and Stock-Based Incentive Plans Stock and Stock-Based Incentive Plans (Unrecognized Compensation Expense) (Details) $ in Millions</t>
  </si>
  <si>
    <t>Employee Service Share-based Compensation, Nonvested Awards, Compensation Cost Not yet Recognized</t>
  </si>
  <si>
    <t>Employee Service Share-based Compensation, Nonvested Awards, Compensation Cost Not yet Recognized, Period for Recognition</t>
  </si>
  <si>
    <t>2 years 6 months</t>
  </si>
  <si>
    <t>2 years 8 months 12 days</t>
  </si>
  <si>
    <t>1 year 10 months 24 days</t>
  </si>
  <si>
    <t>1 year 3 months 18 days</t>
  </si>
  <si>
    <t>1 month 6 days</t>
  </si>
  <si>
    <t>1 year 2 months 12 days</t>
  </si>
  <si>
    <t>Stock and Stock-Based Incentive Plans Stock And Stock-Based Incentive Plans (Stock Option Activity) (Details) - Stock Option - USD ($) $ / shares in Units, $ in Thousand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Remaining Contractual Term</t>
  </si>
  <si>
    <t>4 years 8 months 12 days</t>
  </si>
  <si>
    <t>Share-based Compensation Arrangement by Share-based Payment Award, Options, Exercisable, Weighted Average Remaining Contractual Term</t>
  </si>
  <si>
    <t>3 years 7 months 6 day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Grants in Period, Weighted Average Grant Date Fair Value</t>
  </si>
  <si>
    <t>Proceeds from Stock Options Exercised</t>
  </si>
  <si>
    <t>Share-based Compensation Arrangement by Share-based Payment Award, Options, Exercises in Period, Intrinsic Value</t>
  </si>
  <si>
    <t>Employee Service Share-based Compensation, Tax Benefit from Exercise of Stock Options</t>
  </si>
  <si>
    <t>Stock and Stock-Based Incentive Plans Stock And Stock-Based Incentive Plans (Assumptions Used to Estimate Option Values) (Details)</t>
  </si>
  <si>
    <t>Share-based Compensation Arrangement by Share-based Payment Award, Fair Value Assumptions and Methodology [Abstract]</t>
  </si>
  <si>
    <t>Share-based Compensation Arrangement by Share-based Payment Award, Fair Value Assumptions, Expected Dividend Rate</t>
  </si>
  <si>
    <t>Share-based Compensation Arrangement by Share-based Payment Award, Fair Value Assumptions, Expected Volatility Rate, Minimum</t>
  </si>
  <si>
    <t>29.00%</t>
  </si>
  <si>
    <t>29.40%</t>
  </si>
  <si>
    <t>Share-based Compensation Arrangement by Share-based Payment Award, Fair Value Assumptions, Expected Volatility Rate, Maximum</t>
  </si>
  <si>
    <t>31.40%</t>
  </si>
  <si>
    <t>32.70%</t>
  </si>
  <si>
    <t>Share-based Compensation Arrangement by Share-based Payment Award, Fair Value Assumptions, Weighted Average Volatility Rate</t>
  </si>
  <si>
    <t>29.10%</t>
  </si>
  <si>
    <t>29.80%</t>
  </si>
  <si>
    <t>Share-based Compensation Arrangement by Share-based Payment Award, Fair Value Assumptions, Risk Free Interest Rate, Minimum</t>
  </si>
  <si>
    <t>Share-based Compensation Arrangement by Share-based Payment Award, Fair Value Assumptions, Risk Free Interest Rate, Maximum</t>
  </si>
  <si>
    <t>2.90%</t>
  </si>
  <si>
    <t>Share-based Compensation Arrangement by Share-based Payment Award, Fair Value Assumptions, Expected Term</t>
  </si>
  <si>
    <t>4 years 7 months 6 days</t>
  </si>
  <si>
    <t>Stock and Stock-Based Incentive Plans Stock And Stock-Based Incentive Plans (Cash-Settled Restricted Stock Unit Activity) (Details) - Cash-settled restricted stock units - USD ($) $ / shares in Units, $ in Million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Payments Upon Vesting</t>
  </si>
  <si>
    <t>Stock and Stock-Based Incentive Plans Stock And Stock-Based Incentive Plans (Expected Cash Settlement Range Upon Restricted Stock Unit Vesting) (Details) $ in Thousands</t>
  </si>
  <si>
    <t>Minimum</t>
  </si>
  <si>
    <t>Total expected cash settlements</t>
  </si>
  <si>
    <t>Maximum</t>
  </si>
  <si>
    <t>Stock and Stock-Based Incentive Plans Stock and Stock-Based Incentive Plans (Stock-Settled Restricted Stock Unit Activity) (Details) - Stock-settled market stock units - USD ($) $ / shares in Units, $ in Millions</t>
  </si>
  <si>
    <t>Net Earnings Per Share (Basic And Dilutive Net Earnings Per Share Reconciliations) (Details) - USD ($) $ / shares in Units, shares in Thousands, $ in Thousands</t>
  </si>
  <si>
    <t>Schedule of Basic and Dilutive Net Earnings Per Share Reconciliation [Line Items]</t>
  </si>
  <si>
    <t>Weighted average common shares outstanding, shares</t>
  </si>
  <si>
    <t>Weighted average common shares and dilutive potential common shares, shares</t>
  </si>
  <si>
    <t>Basic net earnings per share (in dollars per share)</t>
  </si>
  <si>
    <t>Diluted net earnings per share (in dollars per share)</t>
  </si>
  <si>
    <t>Dilutive potential common shares, shares</t>
  </si>
  <si>
    <t>Stock-settled stock units and awards</t>
  </si>
  <si>
    <t>Net Earnings Per Share (Narrative) (Details) - shares</t>
  </si>
  <si>
    <t>Anti-dilutive securities not included in calculation of diluted net earnings per share</t>
  </si>
  <si>
    <t>Accumulated Other Comprehensive Loss (Accumulated Other Comprehensive Loss) (Details) - USD ($) $ in Thousands</t>
  </si>
  <si>
    <t>Schedule of Accumulated Other Comprehensive Loss [Line Items]</t>
  </si>
  <si>
    <t>Beginning balance</t>
  </si>
  <si>
    <t>Other comprehensive loss before reclassifications</t>
  </si>
  <si>
    <t>Amounts reclassified from accumulated other comprehensive loss</t>
  </si>
  <si>
    <t>Ending balance</t>
  </si>
  <si>
    <t>Net Unrecognized Actuarial Losses</t>
  </si>
  <si>
    <t>Net Unrecognized Hedge Gains (Losses)</t>
  </si>
  <si>
    <t>Accumulated Other Comprehensive Loss (Changes In and Reclassifications Out of Accumulated Other Comprehensive Loss) (Details) - USD ($) $ in Thousands</t>
  </si>
  <si>
    <t>Total amortization reclassifications recognized in net pension expense</t>
  </si>
  <si>
    <t>Tax benefit (expense)</t>
  </si>
  <si>
    <t>Amortization reclassifications recognized in net pension expense, net of tax</t>
  </si>
  <si>
    <t>Net change in retirement benefit plan unrecognized actuarial losses, net of tax</t>
  </si>
  <si>
    <t>Effective portion of changes in fair value</t>
  </si>
  <si>
    <t>Effective portion of changes in fair value, net of tax</t>
  </si>
  <si>
    <t>Reclassifications to CarMax Auto Finance income</t>
  </si>
  <si>
    <t>Reclassification of hedge (gains) losses, net of tax</t>
  </si>
  <si>
    <t>Net change in cash flow hedge unrecognized losses, net of tax</t>
  </si>
  <si>
    <t>Accumulated Other Comprehensive Loss (Narrative) (Details) - USD ($) $ in Millions</t>
  </si>
  <si>
    <t>Deferred tax</t>
  </si>
  <si>
    <t>Supplemental Cash Flow Information Supplemental Cash Flow Information (Details) - USD ($) $ in Thousands</t>
  </si>
  <si>
    <t>Increase (decrease) in accrued capital expenditures</t>
  </si>
  <si>
    <t>Increase in finance and capital lease obligations</t>
  </si>
  <si>
    <t>Contingent Liabilities (Details) - USD ($) $ in Millions</t>
  </si>
  <si>
    <t>Liability associated with guarante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170010</v>
      </c>
    </row>
    <row r="11" spans="1:3">
      <c r="A11" s="4" t="s">
        <v>17</v>
      </c>
      <c r="B11" s="4" t="s">
        <v>18</v>
      </c>
    </row>
    <row r="12" spans="1:3">
      <c r="A12" s="4" t="s">
        <v>19</v>
      </c>
      <c r="B12" s="4" t="s">
        <v>18</v>
      </c>
    </row>
    <row r="13" spans="1:3">
      <c r="A13" s="4" t="s">
        <v>20</v>
      </c>
      <c r="B13" s="4" t="s">
        <v>21</v>
      </c>
    </row>
    <row r="14" spans="1:3">
      <c r="A14" s="4" t="s">
        <v>22</v>
      </c>
      <c r="B14" s="4" t="s">
        <v>23</v>
      </c>
    </row>
    <row r="15" spans="1:3">
      <c r="A15" s="4" t="s">
        <v>24</v>
      </c>
      <c r="B15" s="4" t="s">
        <v>25</v>
      </c>
    </row>
    <row r="16" spans="1:3">
      <c r="A16" s="4" t="s">
        <v>26</v>
      </c>
      <c r="C16" s="5" t="n">
        <v>176563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v>
      </c>
      <c r="B1" s="2" t="s">
        <v>1</v>
      </c>
    </row>
    <row r="2" spans="1:3">
      <c r="B2" s="2" t="s">
        <v>2</v>
      </c>
      <c r="C2" s="2" t="s">
        <v>28</v>
      </c>
    </row>
    <row r="3" spans="1:3">
      <c r="A3" s="3" t="s">
        <v>29</v>
      </c>
    </row>
    <row r="4" spans="1:3">
      <c r="A4" s="4" t="s">
        <v>30</v>
      </c>
      <c r="B4" s="7" t="n">
        <v>4792592</v>
      </c>
      <c r="C4" s="7" t="n">
        <v>4542334</v>
      </c>
    </row>
    <row r="5" spans="1:3">
      <c r="A5" s="4" t="s">
        <v>31</v>
      </c>
      <c r="B5" s="5" t="n">
        <v>4131252</v>
      </c>
      <c r="C5" s="5" t="n">
        <v>3893396</v>
      </c>
    </row>
    <row r="6" spans="1:3">
      <c r="A6" s="4" t="s">
        <v>32</v>
      </c>
      <c r="B6" s="5" t="n">
        <v>661340</v>
      </c>
      <c r="C6" s="5" t="n">
        <v>648938</v>
      </c>
    </row>
    <row r="7" spans="1:3">
      <c r="A7" s="4" t="s">
        <v>33</v>
      </c>
      <c r="B7" s="5" t="n">
        <v>115593</v>
      </c>
      <c r="C7" s="5" t="n">
        <v>109363</v>
      </c>
    </row>
    <row r="8" spans="1:3">
      <c r="A8" s="4" t="s">
        <v>34</v>
      </c>
      <c r="B8" s="5" t="n">
        <v>438234</v>
      </c>
      <c r="C8" s="5" t="n">
        <v>403503</v>
      </c>
    </row>
    <row r="9" spans="1:3">
      <c r="A9" s="4" t="s">
        <v>35</v>
      </c>
      <c r="B9" s="5" t="n">
        <v>18052</v>
      </c>
      <c r="C9" s="5" t="n">
        <v>16838</v>
      </c>
    </row>
    <row r="10" spans="1:3">
      <c r="A10" s="4" t="s">
        <v>36</v>
      </c>
      <c r="B10" s="5" t="n">
        <v>963</v>
      </c>
      <c r="C10" s="5" t="n">
        <v>-93</v>
      </c>
    </row>
    <row r="11" spans="1:3">
      <c r="A11" s="4" t="s">
        <v>37</v>
      </c>
      <c r="B11" s="5" t="n">
        <v>319684</v>
      </c>
      <c r="C11" s="5" t="n">
        <v>338053</v>
      </c>
    </row>
    <row r="12" spans="1:3">
      <c r="A12" s="4" t="s">
        <v>38</v>
      </c>
      <c r="B12" s="5" t="n">
        <v>81028</v>
      </c>
      <c r="C12" s="5" t="n">
        <v>126351</v>
      </c>
    </row>
    <row r="13" spans="1:3">
      <c r="A13" s="4" t="s">
        <v>39</v>
      </c>
      <c r="B13" s="7" t="n">
        <v>238656</v>
      </c>
      <c r="C13" s="7" t="n">
        <v>211702</v>
      </c>
    </row>
    <row r="14" spans="1:3">
      <c r="A14" s="3" t="s">
        <v>40</v>
      </c>
    </row>
    <row r="15" spans="1:3">
      <c r="A15" s="4" t="s">
        <v>41</v>
      </c>
      <c r="B15" s="5" t="n">
        <v>178139</v>
      </c>
      <c r="C15" s="5" t="n">
        <v>185200</v>
      </c>
    </row>
    <row r="16" spans="1:3">
      <c r="A16" s="4" t="s">
        <v>42</v>
      </c>
      <c r="B16" s="5" t="n">
        <v>179421</v>
      </c>
      <c r="C16" s="5" t="n">
        <v>186859</v>
      </c>
    </row>
    <row r="17" spans="1:3">
      <c r="A17" s="3" t="s">
        <v>43</v>
      </c>
    </row>
    <row r="18" spans="1:3">
      <c r="A18" s="4" t="s">
        <v>44</v>
      </c>
      <c r="B18" s="8" t="n">
        <v>1.34</v>
      </c>
      <c r="C18" s="8" t="n">
        <v>1.14</v>
      </c>
    </row>
    <row r="19" spans="1:3">
      <c r="A19" s="4" t="s">
        <v>45</v>
      </c>
      <c r="B19" s="8" t="n">
        <v>1.33</v>
      </c>
      <c r="C19" s="8" t="n">
        <v>1.13</v>
      </c>
    </row>
    <row r="20" spans="1:3">
      <c r="A20" s="4" t="s">
        <v>46</v>
      </c>
    </row>
    <row r="21" spans="1:3">
      <c r="A21" s="3" t="s">
        <v>29</v>
      </c>
    </row>
    <row r="22" spans="1:3">
      <c r="A22" s="4" t="s">
        <v>30</v>
      </c>
      <c r="B22" s="7" t="n">
        <v>4021047</v>
      </c>
      <c r="C22" s="7" t="n">
        <v>3843373</v>
      </c>
    </row>
    <row r="23" spans="1:3">
      <c r="A23" s="4" t="s">
        <v>31</v>
      </c>
      <c r="B23" s="5" t="n">
        <v>3581609</v>
      </c>
      <c r="C23" s="5" t="n">
        <v>3411446</v>
      </c>
    </row>
    <row r="24" spans="1:3">
      <c r="A24" s="4" t="s">
        <v>47</v>
      </c>
    </row>
    <row r="25" spans="1:3">
      <c r="A25" s="3" t="s">
        <v>29</v>
      </c>
    </row>
    <row r="26" spans="1:3">
      <c r="A26" s="4" t="s">
        <v>30</v>
      </c>
      <c r="B26" s="5" t="n">
        <v>617651</v>
      </c>
      <c r="C26" s="5" t="n">
        <v>553390</v>
      </c>
    </row>
    <row r="27" spans="1:3">
      <c r="A27" s="4" t="s">
        <v>31</v>
      </c>
      <c r="B27" s="5" t="n">
        <v>502945</v>
      </c>
      <c r="C27" s="5" t="n">
        <v>448718</v>
      </c>
    </row>
    <row r="28" spans="1:3">
      <c r="A28" s="4" t="s">
        <v>48</v>
      </c>
    </row>
    <row r="29" spans="1:3">
      <c r="A29" s="3" t="s">
        <v>29</v>
      </c>
    </row>
    <row r="30" spans="1:3">
      <c r="A30" s="4" t="s">
        <v>30</v>
      </c>
      <c r="B30" s="5" t="n">
        <v>153894</v>
      </c>
      <c r="C30" s="5" t="n">
        <v>145571</v>
      </c>
    </row>
    <row r="31" spans="1:3">
      <c r="A31" s="4" t="s">
        <v>31</v>
      </c>
      <c r="B31" s="7" t="n">
        <v>46698</v>
      </c>
      <c r="C31" s="7" t="n">
        <v>33232</v>
      </c>
    </row>
    <row r="32" spans="1:3">
      <c r="A32" s="4" t="s">
        <v>30</v>
      </c>
    </row>
    <row r="33" spans="1:3">
      <c r="A33" s="3" t="s">
        <v>49</v>
      </c>
    </row>
    <row r="34" spans="1:3">
      <c r="A34" s="4" t="s">
        <v>50</v>
      </c>
      <c r="B34" s="4" t="s">
        <v>51</v>
      </c>
      <c r="C34" s="4" t="s">
        <v>51</v>
      </c>
    </row>
    <row r="35" spans="1:3">
      <c r="A35" s="4" t="s">
        <v>31</v>
      </c>
    </row>
    <row r="36" spans="1:3">
      <c r="A36" s="3" t="s">
        <v>49</v>
      </c>
    </row>
    <row r="37" spans="1:3">
      <c r="A37" s="4" t="s">
        <v>50</v>
      </c>
      <c r="B37" s="4" t="s">
        <v>52</v>
      </c>
      <c r="C37" s="4" t="s">
        <v>53</v>
      </c>
    </row>
    <row r="38" spans="1:3">
      <c r="A38" s="4" t="s">
        <v>32</v>
      </c>
    </row>
    <row r="39" spans="1:3">
      <c r="A39" s="3" t="s">
        <v>49</v>
      </c>
    </row>
    <row r="40" spans="1:3">
      <c r="A40" s="4" t="s">
        <v>50</v>
      </c>
      <c r="B40" s="4" t="s">
        <v>54</v>
      </c>
      <c r="C40" s="4" t="s">
        <v>55</v>
      </c>
    </row>
    <row r="41" spans="1:3">
      <c r="A41" s="4" t="s">
        <v>33</v>
      </c>
    </row>
    <row r="42" spans="1:3">
      <c r="A42" s="3" t="s">
        <v>49</v>
      </c>
    </row>
    <row r="43" spans="1:3">
      <c r="A43" s="4" t="s">
        <v>50</v>
      </c>
      <c r="B43" s="4" t="s">
        <v>56</v>
      </c>
      <c r="C43" s="4" t="s">
        <v>56</v>
      </c>
    </row>
    <row r="44" spans="1:3">
      <c r="A44" s="4" t="s">
        <v>34</v>
      </c>
    </row>
    <row r="45" spans="1:3">
      <c r="A45" s="3" t="s">
        <v>49</v>
      </c>
    </row>
    <row r="46" spans="1:3">
      <c r="A46" s="4" t="s">
        <v>50</v>
      </c>
      <c r="B46" s="4" t="s">
        <v>57</v>
      </c>
      <c r="C46" s="4" t="s">
        <v>58</v>
      </c>
    </row>
    <row r="47" spans="1:3">
      <c r="A47" s="4" t="s">
        <v>35</v>
      </c>
    </row>
    <row r="48" spans="1:3">
      <c r="A48" s="3" t="s">
        <v>49</v>
      </c>
    </row>
    <row r="49" spans="1:3">
      <c r="A49" s="4" t="s">
        <v>50</v>
      </c>
      <c r="B49" s="4" t="s">
        <v>59</v>
      </c>
      <c r="C49" s="4" t="s">
        <v>59</v>
      </c>
    </row>
    <row r="50" spans="1:3">
      <c r="A50" s="4" t="s">
        <v>36</v>
      </c>
    </row>
    <row r="51" spans="1:3">
      <c r="A51" s="3" t="s">
        <v>49</v>
      </c>
    </row>
    <row r="52" spans="1:3">
      <c r="A52" s="4" t="s">
        <v>50</v>
      </c>
      <c r="B52" s="4" t="s">
        <v>60</v>
      </c>
      <c r="C52" s="4" t="s">
        <v>60</v>
      </c>
    </row>
    <row r="53" spans="1:3">
      <c r="A53" s="4" t="s">
        <v>37</v>
      </c>
    </row>
    <row r="54" spans="1:3">
      <c r="A54" s="3" t="s">
        <v>49</v>
      </c>
    </row>
    <row r="55" spans="1:3">
      <c r="A55" s="4" t="s">
        <v>50</v>
      </c>
      <c r="B55" s="4" t="s">
        <v>61</v>
      </c>
      <c r="C55" s="4" t="s">
        <v>62</v>
      </c>
    </row>
    <row r="56" spans="1:3">
      <c r="A56" s="4" t="s">
        <v>38</v>
      </c>
    </row>
    <row r="57" spans="1:3">
      <c r="A57" s="3" t="s">
        <v>49</v>
      </c>
    </row>
    <row r="58" spans="1:3">
      <c r="A58" s="4" t="s">
        <v>50</v>
      </c>
      <c r="B58" s="4" t="s">
        <v>63</v>
      </c>
      <c r="C58" s="4" t="s">
        <v>64</v>
      </c>
    </row>
    <row r="59" spans="1:3">
      <c r="A59" s="4" t="s">
        <v>39</v>
      </c>
    </row>
    <row r="60" spans="1:3">
      <c r="A60" s="3" t="s">
        <v>49</v>
      </c>
    </row>
    <row r="61" spans="1:3">
      <c r="A61" s="4" t="s">
        <v>50</v>
      </c>
      <c r="B61" s="4" t="s">
        <v>65</v>
      </c>
      <c r="C61" s="4" t="s">
        <v>66</v>
      </c>
    </row>
    <row r="62" spans="1:3">
      <c r="A62" s="4" t="s">
        <v>67</v>
      </c>
    </row>
    <row r="63" spans="1:3">
      <c r="A63" s="3" t="s">
        <v>49</v>
      </c>
    </row>
    <row r="64" spans="1:3">
      <c r="A64" s="4" t="s">
        <v>50</v>
      </c>
      <c r="B64" s="4" t="s">
        <v>68</v>
      </c>
      <c r="C64" s="4" t="s">
        <v>69</v>
      </c>
    </row>
    <row r="65" spans="1:3">
      <c r="A65" s="4" t="s">
        <v>70</v>
      </c>
    </row>
    <row r="66" spans="1:3">
      <c r="A66" s="3" t="s">
        <v>49</v>
      </c>
    </row>
    <row r="67" spans="1:3">
      <c r="A67" s="4" t="s">
        <v>50</v>
      </c>
      <c r="B67" s="4" t="s">
        <v>71</v>
      </c>
      <c r="C67" s="4" t="s">
        <v>72</v>
      </c>
    </row>
    <row r="68" spans="1:3">
      <c r="A68" s="4" t="s">
        <v>73</v>
      </c>
    </row>
    <row r="69" spans="1:3">
      <c r="A69" s="3" t="s">
        <v>49</v>
      </c>
    </row>
    <row r="70" spans="1:3">
      <c r="A70" s="4" t="s">
        <v>50</v>
      </c>
      <c r="B70" s="4" t="s">
        <v>74</v>
      </c>
      <c r="C70" s="4" t="s">
        <v>74</v>
      </c>
    </row>
    <row r="71" spans="1:3">
      <c r="A71" s="4" t="s">
        <v>75</v>
      </c>
    </row>
    <row r="72" spans="1:3">
      <c r="A72" s="3" t="s">
        <v>49</v>
      </c>
    </row>
    <row r="73" spans="1:3">
      <c r="A73" s="4" t="s">
        <v>50</v>
      </c>
      <c r="B73" s="4" t="s">
        <v>76</v>
      </c>
      <c r="C73" s="4" t="s">
        <v>77</v>
      </c>
    </row>
    <row r="74" spans="1:3">
      <c r="A74" s="4" t="s">
        <v>78</v>
      </c>
    </row>
    <row r="75" spans="1:3">
      <c r="A75" s="3" t="s">
        <v>49</v>
      </c>
    </row>
    <row r="76" spans="1:3">
      <c r="A76" s="4" t="s">
        <v>50</v>
      </c>
      <c r="B76" s="4" t="s">
        <v>79</v>
      </c>
      <c r="C76" s="4" t="s">
        <v>80</v>
      </c>
    </row>
    <row r="77" spans="1:3">
      <c r="A77" s="4" t="s">
        <v>81</v>
      </c>
    </row>
    <row r="78" spans="1:3">
      <c r="A78" s="3" t="s">
        <v>49</v>
      </c>
    </row>
    <row r="79" spans="1:3">
      <c r="A79" s="4" t="s">
        <v>50</v>
      </c>
      <c r="B79" s="4" t="s">
        <v>82</v>
      </c>
      <c r="C79" s="4" t="s">
        <v>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169</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7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190</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03</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84</v>
      </c>
      <c r="B1" s="2" t="s">
        <v>1</v>
      </c>
    </row>
    <row r="2" spans="1:3">
      <c r="B2" s="2" t="s">
        <v>2</v>
      </c>
      <c r="C2" s="2" t="s">
        <v>28</v>
      </c>
    </row>
    <row r="3" spans="1:3">
      <c r="A3" s="3" t="s">
        <v>85</v>
      </c>
    </row>
    <row r="4" spans="1:3">
      <c r="A4" s="4" t="s">
        <v>39</v>
      </c>
      <c r="B4" s="7" t="n">
        <v>238656</v>
      </c>
      <c r="C4" s="7" t="n">
        <v>211702</v>
      </c>
    </row>
    <row r="5" spans="1:3">
      <c r="A5" s="3" t="s">
        <v>86</v>
      </c>
    </row>
    <row r="6" spans="1:3">
      <c r="A6" s="4" t="s">
        <v>87</v>
      </c>
      <c r="B6" s="5" t="n">
        <v>369</v>
      </c>
      <c r="C6" s="5" t="n">
        <v>274</v>
      </c>
    </row>
    <row r="7" spans="1:3">
      <c r="A7" s="4" t="s">
        <v>88</v>
      </c>
      <c r="B7" s="5" t="n">
        <v>-1102</v>
      </c>
      <c r="C7" s="5" t="n">
        <v>-1948</v>
      </c>
    </row>
    <row r="8" spans="1:3">
      <c r="A8" s="4" t="s">
        <v>89</v>
      </c>
      <c r="B8" s="5" t="n">
        <v>-733</v>
      </c>
      <c r="C8" s="5" t="n">
        <v>-1674</v>
      </c>
    </row>
    <row r="9" spans="1:3">
      <c r="A9" s="4" t="s">
        <v>90</v>
      </c>
      <c r="B9" s="7" t="n">
        <v>237923</v>
      </c>
      <c r="C9" s="7" t="n">
        <v>2100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277</v>
      </c>
      <c r="B1" s="2" t="s">
        <v>1</v>
      </c>
    </row>
    <row r="2" spans="1:4">
      <c r="B2" s="2" t="s">
        <v>278</v>
      </c>
      <c r="C2" s="2" t="s">
        <v>279</v>
      </c>
      <c r="D2" s="2" t="s">
        <v>280</v>
      </c>
    </row>
    <row r="3" spans="1:4">
      <c r="A3" s="3" t="s">
        <v>170</v>
      </c>
    </row>
    <row r="4" spans="1:4">
      <c r="A4" s="4" t="s">
        <v>281</v>
      </c>
      <c r="B4" s="5" t="n">
        <v>2</v>
      </c>
    </row>
    <row r="5" spans="1:4">
      <c r="A5" s="3" t="s">
        <v>282</v>
      </c>
    </row>
    <row r="6" spans="1:4">
      <c r="A6" s="4" t="s">
        <v>283</v>
      </c>
      <c r="D6" s="9" t="n">
        <v>12.9</v>
      </c>
    </row>
    <row r="7" spans="1:4">
      <c r="A7" s="4" t="s">
        <v>284</v>
      </c>
    </row>
    <row r="8" spans="1:4">
      <c r="A8" s="3" t="s">
        <v>282</v>
      </c>
    </row>
    <row r="9" spans="1:4">
      <c r="A9" s="4" t="s">
        <v>285</v>
      </c>
      <c r="B9" s="7" t="n">
        <v>4</v>
      </c>
    </row>
    <row r="10" spans="1:4">
      <c r="A10" s="4" t="s">
        <v>286</v>
      </c>
    </row>
    <row r="11" spans="1:4">
      <c r="A11" s="3" t="s">
        <v>282</v>
      </c>
    </row>
    <row r="12" spans="1:4">
      <c r="A12" s="4" t="s">
        <v>285</v>
      </c>
      <c r="B12" s="10" t="n">
        <v>13.8</v>
      </c>
    </row>
    <row r="13" spans="1:4">
      <c r="A13" s="4" t="s">
        <v>107</v>
      </c>
    </row>
    <row r="14" spans="1:4">
      <c r="A14" s="3" t="s">
        <v>282</v>
      </c>
    </row>
    <row r="15" spans="1:4">
      <c r="A15" s="4" t="s">
        <v>285</v>
      </c>
      <c r="B15" s="10" t="n">
        <v>13.8</v>
      </c>
    </row>
    <row r="16" spans="1:4">
      <c r="A16" s="4" t="s">
        <v>287</v>
      </c>
    </row>
    <row r="17" spans="1:4">
      <c r="A17" s="3" t="s">
        <v>282</v>
      </c>
    </row>
    <row r="18" spans="1:4">
      <c r="A18" s="4" t="s">
        <v>285</v>
      </c>
      <c r="C18" s="9" t="n">
        <v>10.1</v>
      </c>
    </row>
    <row r="19" spans="1:4">
      <c r="A19" s="4" t="s">
        <v>288</v>
      </c>
    </row>
    <row r="20" spans="1:4">
      <c r="A20" s="3" t="s">
        <v>282</v>
      </c>
    </row>
    <row r="21" spans="1:4">
      <c r="A21" s="4" t="s">
        <v>285</v>
      </c>
      <c r="B21" s="5" t="n">
        <v>400</v>
      </c>
    </row>
    <row r="22" spans="1:4">
      <c r="A22" s="4" t="s">
        <v>289</v>
      </c>
    </row>
    <row r="23" spans="1:4">
      <c r="A23" s="3" t="s">
        <v>282</v>
      </c>
    </row>
    <row r="24" spans="1:4">
      <c r="A24" s="4" t="s">
        <v>285</v>
      </c>
      <c r="B24" s="7" t="n">
        <v>4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290</v>
      </c>
      <c r="B1" s="2" t="s">
        <v>1</v>
      </c>
    </row>
    <row r="2" spans="1:3">
      <c r="B2" s="2" t="s">
        <v>2</v>
      </c>
      <c r="C2" s="2" t="s">
        <v>28</v>
      </c>
    </row>
    <row r="3" spans="1:3">
      <c r="A3" s="3" t="s">
        <v>291</v>
      </c>
    </row>
    <row r="4" spans="1:3">
      <c r="A4" s="4" t="s">
        <v>292</v>
      </c>
      <c r="B4" s="9" t="n">
        <v>4792.6</v>
      </c>
      <c r="C4" s="9" t="n">
        <v>4542.3</v>
      </c>
    </row>
    <row r="5" spans="1:3">
      <c r="A5" s="4" t="s">
        <v>46</v>
      </c>
    </row>
    <row r="6" spans="1:3">
      <c r="A6" s="3" t="s">
        <v>291</v>
      </c>
    </row>
    <row r="7" spans="1:3">
      <c r="A7" s="4" t="s">
        <v>292</v>
      </c>
      <c r="B7" s="5" t="n">
        <v>4021</v>
      </c>
      <c r="C7" s="10" t="n">
        <v>3843.4</v>
      </c>
    </row>
    <row r="8" spans="1:3">
      <c r="A8" s="4" t="s">
        <v>47</v>
      </c>
    </row>
    <row r="9" spans="1:3">
      <c r="A9" s="3" t="s">
        <v>291</v>
      </c>
    </row>
    <row r="10" spans="1:3">
      <c r="A10" s="4" t="s">
        <v>292</v>
      </c>
      <c r="B10" s="10" t="n">
        <v>617.7</v>
      </c>
      <c r="C10" s="10" t="n">
        <v>553.4</v>
      </c>
    </row>
    <row r="11" spans="1:3">
      <c r="A11" s="4" t="s">
        <v>293</v>
      </c>
    </row>
    <row r="12" spans="1:3">
      <c r="A12" s="3" t="s">
        <v>291</v>
      </c>
    </row>
    <row r="13" spans="1:3">
      <c r="A13" s="4" t="s">
        <v>292</v>
      </c>
      <c r="B13" s="10" t="n">
        <v>100.1</v>
      </c>
      <c r="C13" s="10" t="n">
        <v>91.90000000000001</v>
      </c>
    </row>
    <row r="14" spans="1:3">
      <c r="A14" s="4" t="s">
        <v>294</v>
      </c>
    </row>
    <row r="15" spans="1:3">
      <c r="A15" s="3" t="s">
        <v>291</v>
      </c>
    </row>
    <row r="16" spans="1:3">
      <c r="A16" s="4" t="s">
        <v>292</v>
      </c>
      <c r="B16" s="10" t="n">
        <v>-14.5</v>
      </c>
      <c r="C16" s="10" t="n">
        <v>-11.4</v>
      </c>
    </row>
    <row r="17" spans="1:3">
      <c r="A17" s="4" t="s">
        <v>295</v>
      </c>
    </row>
    <row r="18" spans="1:3">
      <c r="A18" s="3" t="s">
        <v>291</v>
      </c>
    </row>
    <row r="19" spans="1:3">
      <c r="A19" s="4" t="s">
        <v>292</v>
      </c>
      <c r="B19" s="10" t="n">
        <v>36.5</v>
      </c>
      <c r="C19" s="10" t="n">
        <v>33.7</v>
      </c>
    </row>
    <row r="20" spans="1:3">
      <c r="A20" s="4" t="s">
        <v>142</v>
      </c>
    </row>
    <row r="21" spans="1:3">
      <c r="A21" s="3" t="s">
        <v>291</v>
      </c>
    </row>
    <row r="22" spans="1:3">
      <c r="A22" s="4" t="s">
        <v>292</v>
      </c>
      <c r="B22" s="10" t="n">
        <v>31.8</v>
      </c>
      <c r="C22" s="10" t="n">
        <v>31.4</v>
      </c>
    </row>
    <row r="23" spans="1:3">
      <c r="A23" s="4" t="s">
        <v>48</v>
      </c>
    </row>
    <row r="24" spans="1:3">
      <c r="A24" s="3" t="s">
        <v>291</v>
      </c>
    </row>
    <row r="25" spans="1:3">
      <c r="A25" s="4" t="s">
        <v>292</v>
      </c>
      <c r="B25" s="9" t="n">
        <v>153.9</v>
      </c>
      <c r="C25" s="9" t="n">
        <v>14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296</v>
      </c>
      <c r="B1" s="2" t="s">
        <v>297</v>
      </c>
    </row>
    <row r="2" spans="1:2">
      <c r="A2" s="3" t="s">
        <v>174</v>
      </c>
    </row>
    <row r="3" spans="1:2">
      <c r="A3" s="4" t="s">
        <v>298</v>
      </c>
      <c r="B3" s="9" t="n">
        <v>2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99</v>
      </c>
      <c r="B1" s="2" t="s">
        <v>1</v>
      </c>
    </row>
    <row r="2" spans="1:3">
      <c r="B2" s="2" t="s">
        <v>2</v>
      </c>
      <c r="C2" s="2" t="s">
        <v>28</v>
      </c>
    </row>
    <row r="3" spans="1:3">
      <c r="A3" s="3" t="s">
        <v>300</v>
      </c>
    </row>
    <row r="4" spans="1:3">
      <c r="A4" s="4" t="s">
        <v>301</v>
      </c>
      <c r="B4" s="7" t="n">
        <v>232300</v>
      </c>
      <c r="C4" s="7" t="n">
        <v>206700</v>
      </c>
    </row>
    <row r="5" spans="1:3">
      <c r="A5" s="4" t="s">
        <v>35</v>
      </c>
      <c r="B5" s="5" t="n">
        <v>-63800</v>
      </c>
      <c r="C5" s="5" t="n">
        <v>-49000</v>
      </c>
    </row>
    <row r="6" spans="1:3">
      <c r="A6" s="4" t="s">
        <v>302</v>
      </c>
      <c r="B6" s="5" t="n">
        <v>168500</v>
      </c>
      <c r="C6" s="5" t="n">
        <v>157700</v>
      </c>
    </row>
    <row r="7" spans="1:3">
      <c r="A7" s="4" t="s">
        <v>139</v>
      </c>
      <c r="B7" s="5" t="n">
        <v>-30900</v>
      </c>
      <c r="C7" s="5" t="n">
        <v>-28600</v>
      </c>
    </row>
    <row r="8" spans="1:3">
      <c r="A8" s="4" t="s">
        <v>303</v>
      </c>
      <c r="B8" s="5" t="n">
        <v>137600</v>
      </c>
      <c r="C8" s="5" t="n">
        <v>129100</v>
      </c>
    </row>
    <row r="9" spans="1:3">
      <c r="A9" s="4" t="s">
        <v>304</v>
      </c>
      <c r="B9" s="5" t="n">
        <v>-9600</v>
      </c>
      <c r="C9" s="5" t="n">
        <v>-8500</v>
      </c>
    </row>
    <row r="10" spans="1:3">
      <c r="A10" s="4" t="s">
        <v>305</v>
      </c>
      <c r="B10" s="5" t="n">
        <v>-12400</v>
      </c>
      <c r="C10" s="5" t="n">
        <v>-11200</v>
      </c>
    </row>
    <row r="11" spans="1:3">
      <c r="A11" s="4" t="s">
        <v>306</v>
      </c>
      <c r="B11" s="5" t="n">
        <v>-22000</v>
      </c>
      <c r="C11" s="5" t="n">
        <v>-19700</v>
      </c>
    </row>
    <row r="12" spans="1:3">
      <c r="A12" s="4" t="s">
        <v>307</v>
      </c>
      <c r="B12" s="5" t="n">
        <v>115593</v>
      </c>
      <c r="C12" s="5" t="n">
        <v>109363</v>
      </c>
    </row>
    <row r="13" spans="1:3">
      <c r="A13" s="4" t="s">
        <v>308</v>
      </c>
      <c r="B13" s="7" t="n">
        <v>11775400</v>
      </c>
      <c r="C13" s="7" t="n">
        <v>10829500</v>
      </c>
    </row>
    <row r="14" spans="1:3">
      <c r="A14" s="4" t="s">
        <v>309</v>
      </c>
    </row>
    <row r="15" spans="1:3">
      <c r="A15" s="3" t="s">
        <v>300</v>
      </c>
    </row>
    <row r="16" spans="1:3">
      <c r="A16" s="4" t="s">
        <v>310</v>
      </c>
      <c r="B16" s="4" t="s">
        <v>311</v>
      </c>
      <c r="C16" s="4" t="s">
        <v>312</v>
      </c>
    </row>
    <row r="17" spans="1:3">
      <c r="A17" s="4" t="s">
        <v>313</v>
      </c>
    </row>
    <row r="18" spans="1:3">
      <c r="A18" s="3" t="s">
        <v>300</v>
      </c>
    </row>
    <row r="19" spans="1:3">
      <c r="A19" s="4" t="s">
        <v>310</v>
      </c>
      <c r="B19" s="4" t="s">
        <v>314</v>
      </c>
      <c r="C19" s="4" t="s">
        <v>315</v>
      </c>
    </row>
    <row r="20" spans="1:3">
      <c r="A20" s="4" t="s">
        <v>316</v>
      </c>
    </row>
    <row r="21" spans="1:3">
      <c r="A21" s="3" t="s">
        <v>300</v>
      </c>
    </row>
    <row r="22" spans="1:3">
      <c r="A22" s="4" t="s">
        <v>310</v>
      </c>
      <c r="B22" s="4" t="s">
        <v>317</v>
      </c>
      <c r="C22" s="4" t="s">
        <v>318</v>
      </c>
    </row>
    <row r="23" spans="1:3">
      <c r="A23" s="4" t="s">
        <v>319</v>
      </c>
    </row>
    <row r="24" spans="1:3">
      <c r="A24" s="3" t="s">
        <v>300</v>
      </c>
    </row>
    <row r="25" spans="1:3">
      <c r="A25" s="4" t="s">
        <v>310</v>
      </c>
      <c r="B25" s="4" t="s">
        <v>320</v>
      </c>
      <c r="C25" s="4" t="s">
        <v>321</v>
      </c>
    </row>
    <row r="26" spans="1:3">
      <c r="A26" s="4" t="s">
        <v>322</v>
      </c>
    </row>
    <row r="27" spans="1:3">
      <c r="A27" s="3" t="s">
        <v>300</v>
      </c>
    </row>
    <row r="28" spans="1:3">
      <c r="A28" s="4" t="s">
        <v>310</v>
      </c>
      <c r="B28" s="4" t="s">
        <v>66</v>
      </c>
      <c r="C28" s="4" t="s">
        <v>323</v>
      </c>
    </row>
    <row r="29" spans="1:3">
      <c r="A29" s="4" t="s">
        <v>324</v>
      </c>
    </row>
    <row r="30" spans="1:3">
      <c r="A30" s="3" t="s">
        <v>300</v>
      </c>
    </row>
    <row r="31" spans="1:3">
      <c r="A31" s="4" t="s">
        <v>310</v>
      </c>
      <c r="B31" s="4" t="s">
        <v>325</v>
      </c>
      <c r="C31" s="4" t="s">
        <v>325</v>
      </c>
    </row>
    <row r="32" spans="1:3">
      <c r="A32" s="4" t="s">
        <v>326</v>
      </c>
    </row>
    <row r="33" spans="1:3">
      <c r="A33" s="3" t="s">
        <v>300</v>
      </c>
    </row>
    <row r="34" spans="1:3">
      <c r="A34" s="4" t="s">
        <v>310</v>
      </c>
      <c r="B34" s="4" t="s">
        <v>327</v>
      </c>
      <c r="C34" s="4" t="s">
        <v>327</v>
      </c>
    </row>
    <row r="35" spans="1:3">
      <c r="A35" s="4" t="s">
        <v>328</v>
      </c>
    </row>
    <row r="36" spans="1:3">
      <c r="A36" s="3" t="s">
        <v>300</v>
      </c>
    </row>
    <row r="37" spans="1:3">
      <c r="A37" s="4" t="s">
        <v>310</v>
      </c>
      <c r="B37" s="4" t="s">
        <v>329</v>
      </c>
      <c r="C37" s="4" t="s">
        <v>329</v>
      </c>
    </row>
    <row r="38" spans="1:3">
      <c r="A38" s="4" t="s">
        <v>330</v>
      </c>
    </row>
    <row r="39" spans="1:3">
      <c r="A39" s="3" t="s">
        <v>300</v>
      </c>
    </row>
    <row r="40" spans="1:3">
      <c r="A40" s="4" t="s">
        <v>310</v>
      </c>
      <c r="B40" s="4" t="s">
        <v>331</v>
      </c>
      <c r="C40" s="4" t="s">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33</v>
      </c>
      <c r="B1" s="2" t="s">
        <v>2</v>
      </c>
      <c r="C1" s="2" t="s">
        <v>92</v>
      </c>
      <c r="D1" s="2" t="s">
        <v>28</v>
      </c>
      <c r="E1" s="2" t="s">
        <v>334</v>
      </c>
    </row>
    <row r="2" spans="1:5">
      <c r="A2" s="4" t="s">
        <v>335</v>
      </c>
      <c r="B2" s="7" t="n">
        <v>11969825</v>
      </c>
      <c r="C2" s="7" t="n">
        <v>11644615</v>
      </c>
    </row>
    <row r="3" spans="1:5">
      <c r="A3" s="4" t="s">
        <v>336</v>
      </c>
      <c r="B3" s="5" t="n">
        <v>11925000</v>
      </c>
      <c r="C3" s="5" t="n">
        <v>11618900</v>
      </c>
    </row>
    <row r="4" spans="1:5">
      <c r="A4" s="4" t="s">
        <v>337</v>
      </c>
      <c r="B4" s="5" t="n">
        <v>50500</v>
      </c>
      <c r="C4" s="5" t="n">
        <v>43200</v>
      </c>
    </row>
    <row r="5" spans="1:5">
      <c r="A5" s="4" t="s">
        <v>142</v>
      </c>
      <c r="B5" s="5" t="n">
        <v>1500</v>
      </c>
      <c r="C5" s="5" t="n">
        <v>2200</v>
      </c>
    </row>
    <row r="6" spans="1:5">
      <c r="A6" s="4" t="s">
        <v>338</v>
      </c>
      <c r="B6" s="5" t="n">
        <v>-134300</v>
      </c>
      <c r="C6" s="5" t="n">
        <v>-128600</v>
      </c>
      <c r="D6" s="7" t="n">
        <v>-129800</v>
      </c>
      <c r="E6" s="7" t="n">
        <v>-123600</v>
      </c>
    </row>
    <row r="7" spans="1:5">
      <c r="A7" s="4" t="s">
        <v>100</v>
      </c>
      <c r="B7" s="5" t="n">
        <v>11842749</v>
      </c>
      <c r="C7" s="5" t="n">
        <v>11535704</v>
      </c>
    </row>
    <row r="8" spans="1:5">
      <c r="A8" s="4" t="s">
        <v>339</v>
      </c>
    </row>
    <row r="9" spans="1:5">
      <c r="A9" s="4" t="s">
        <v>336</v>
      </c>
      <c r="B9" s="5" t="n">
        <v>9559500</v>
      </c>
      <c r="C9" s="5" t="n">
        <v>9455200</v>
      </c>
    </row>
    <row r="10" spans="1:5">
      <c r="A10" s="4" t="s">
        <v>340</v>
      </c>
    </row>
    <row r="11" spans="1:5">
      <c r="A11" s="4" t="s">
        <v>336</v>
      </c>
      <c r="B11" s="5" t="n">
        <v>2028000</v>
      </c>
      <c r="C11" s="5" t="n">
        <v>1834000</v>
      </c>
    </row>
    <row r="12" spans="1:5">
      <c r="A12" s="4" t="s">
        <v>341</v>
      </c>
    </row>
    <row r="13" spans="1:5">
      <c r="A13" s="4" t="s">
        <v>336</v>
      </c>
      <c r="B13" s="5" t="n">
        <v>277400</v>
      </c>
      <c r="C13" s="5" t="n">
        <v>269400</v>
      </c>
    </row>
    <row r="14" spans="1:5">
      <c r="A14" s="4" t="s">
        <v>342</v>
      </c>
    </row>
    <row r="15" spans="1:5">
      <c r="A15" s="4" t="s">
        <v>336</v>
      </c>
      <c r="B15" s="7" t="n">
        <v>60100</v>
      </c>
      <c r="C15" s="7" t="n">
        <v>60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3</v>
      </c>
      <c r="B1" s="2" t="s">
        <v>2</v>
      </c>
      <c r="C1" s="2" t="s">
        <v>92</v>
      </c>
    </row>
    <row r="2" spans="1:3">
      <c r="A2" s="3" t="s">
        <v>344</v>
      </c>
    </row>
    <row r="3" spans="1:3">
      <c r="A3" s="4" t="s">
        <v>336</v>
      </c>
      <c r="B3" s="7" t="n">
        <v>11925</v>
      </c>
      <c r="C3" s="9" t="n">
        <v>11618.9</v>
      </c>
    </row>
    <row r="4" spans="1:3">
      <c r="A4" s="4" t="s">
        <v>345</v>
      </c>
      <c r="B4" s="4" t="s">
        <v>51</v>
      </c>
      <c r="C4" s="4" t="s">
        <v>51</v>
      </c>
    </row>
    <row r="5" spans="1:3">
      <c r="A5" s="4" t="s">
        <v>346</v>
      </c>
    </row>
    <row r="6" spans="1:3">
      <c r="A6" s="3" t="s">
        <v>344</v>
      </c>
    </row>
    <row r="7" spans="1:3">
      <c r="A7" s="4" t="s">
        <v>336</v>
      </c>
      <c r="B7" s="9" t="n">
        <v>5871.2</v>
      </c>
      <c r="C7" s="9" t="n">
        <v>5725.1</v>
      </c>
    </row>
    <row r="8" spans="1:3">
      <c r="A8" s="4" t="s">
        <v>345</v>
      </c>
      <c r="B8" s="4" t="s">
        <v>347</v>
      </c>
      <c r="C8" s="4" t="s">
        <v>348</v>
      </c>
    </row>
    <row r="9" spans="1:3">
      <c r="A9" s="4" t="s">
        <v>349</v>
      </c>
    </row>
    <row r="10" spans="1:3">
      <c r="A10" s="3" t="s">
        <v>344</v>
      </c>
    </row>
    <row r="11" spans="1:3">
      <c r="A11" s="4" t="s">
        <v>336</v>
      </c>
      <c r="B11" s="9" t="n">
        <v>4267.2</v>
      </c>
      <c r="C11" s="9" t="n">
        <v>4133.8</v>
      </c>
    </row>
    <row r="12" spans="1:3">
      <c r="A12" s="4" t="s">
        <v>345</v>
      </c>
      <c r="B12" s="4" t="s">
        <v>350</v>
      </c>
      <c r="C12" s="4" t="s">
        <v>351</v>
      </c>
    </row>
    <row r="13" spans="1:3">
      <c r="A13" s="4" t="s">
        <v>352</v>
      </c>
    </row>
    <row r="14" spans="1:3">
      <c r="A14" s="3" t="s">
        <v>344</v>
      </c>
    </row>
    <row r="15" spans="1:3">
      <c r="A15" s="4" t="s">
        <v>336</v>
      </c>
      <c r="B15" s="9" t="n">
        <v>1786.6</v>
      </c>
      <c r="C15" s="7" t="n">
        <v>1760</v>
      </c>
    </row>
    <row r="16" spans="1:3">
      <c r="A16" s="4" t="s">
        <v>345</v>
      </c>
      <c r="B16" s="4" t="s">
        <v>353</v>
      </c>
      <c r="C16" s="4" t="s">
        <v>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355</v>
      </c>
      <c r="B1" s="2" t="s">
        <v>1</v>
      </c>
    </row>
    <row r="2" spans="1:5">
      <c r="B2" s="2" t="s">
        <v>2</v>
      </c>
      <c r="C2" s="2" t="s">
        <v>28</v>
      </c>
      <c r="D2" s="2" t="s">
        <v>92</v>
      </c>
      <c r="E2" s="2" t="s">
        <v>334</v>
      </c>
    </row>
    <row r="3" spans="1:5">
      <c r="A3" s="3" t="s">
        <v>356</v>
      </c>
    </row>
    <row r="4" spans="1:5">
      <c r="A4" s="4" t="s">
        <v>357</v>
      </c>
      <c r="B4" s="9" t="n">
        <v>128.6</v>
      </c>
      <c r="C4" s="9" t="n">
        <v>123.6</v>
      </c>
    </row>
    <row r="5" spans="1:5">
      <c r="A5" s="4" t="s">
        <v>358</v>
      </c>
      <c r="B5" s="10" t="n">
        <v>-58.9</v>
      </c>
      <c r="C5" s="10" t="n">
        <v>-54.1</v>
      </c>
    </row>
    <row r="6" spans="1:5">
      <c r="A6" s="4" t="s">
        <v>359</v>
      </c>
      <c r="B6" s="10" t="n">
        <v>33.7</v>
      </c>
      <c r="C6" s="10" t="n">
        <v>31.7</v>
      </c>
    </row>
    <row r="7" spans="1:5">
      <c r="A7" s="4" t="s">
        <v>139</v>
      </c>
      <c r="B7" s="10" t="n">
        <v>30.9</v>
      </c>
      <c r="C7" s="10" t="n">
        <v>28.6</v>
      </c>
    </row>
    <row r="8" spans="1:5">
      <c r="A8" s="4" t="s">
        <v>360</v>
      </c>
      <c r="B8" s="9" t="n">
        <v>134.3</v>
      </c>
      <c r="C8" s="9" t="n">
        <v>129.8</v>
      </c>
    </row>
    <row r="9" spans="1:5">
      <c r="A9" s="4" t="s">
        <v>361</v>
      </c>
    </row>
    <row r="10" spans="1:5">
      <c r="A10" s="3" t="s">
        <v>356</v>
      </c>
    </row>
    <row r="11" spans="1:5">
      <c r="A11" s="4" t="s">
        <v>362</v>
      </c>
      <c r="B11" s="4" t="s">
        <v>363</v>
      </c>
      <c r="C11" s="4" t="s">
        <v>364</v>
      </c>
      <c r="D11" s="4" t="s">
        <v>365</v>
      </c>
      <c r="E11" s="4" t="s">
        <v>3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3"/>
    <col customWidth="1" max="3" min="3" width="14"/>
  </cols>
  <sheetData>
    <row r="1" spans="1:3">
      <c r="A1" s="1" t="s">
        <v>367</v>
      </c>
      <c r="B1" s="2" t="s">
        <v>2</v>
      </c>
      <c r="C1" s="2" t="s">
        <v>92</v>
      </c>
    </row>
    <row r="2" spans="1:3">
      <c r="A2" s="3" t="s">
        <v>368</v>
      </c>
    </row>
    <row r="3" spans="1:3">
      <c r="A3" s="4" t="s">
        <v>336</v>
      </c>
      <c r="B3" s="7" t="n">
        <v>11925</v>
      </c>
      <c r="C3" s="9" t="n">
        <v>11618.9</v>
      </c>
    </row>
    <row r="4" spans="1:3">
      <c r="A4" s="4" t="s">
        <v>369</v>
      </c>
      <c r="B4" s="9" t="n">
        <v>376.3</v>
      </c>
      <c r="C4" s="9" t="n">
        <v>393.2</v>
      </c>
    </row>
    <row r="5" spans="1:3">
      <c r="A5" s="4" t="s">
        <v>370</v>
      </c>
      <c r="B5" s="4" t="s">
        <v>74</v>
      </c>
      <c r="C5" s="4" t="s">
        <v>371</v>
      </c>
    </row>
    <row r="6" spans="1:3">
      <c r="A6" s="4" t="s">
        <v>372</v>
      </c>
    </row>
    <row r="7" spans="1:3">
      <c r="A7" s="3" t="s">
        <v>368</v>
      </c>
    </row>
    <row r="8" spans="1:3">
      <c r="A8" s="4" t="s">
        <v>362</v>
      </c>
      <c r="B8" s="4" t="s">
        <v>51</v>
      </c>
      <c r="C8" s="4" t="s">
        <v>51</v>
      </c>
    </row>
    <row r="9" spans="1:3">
      <c r="A9" s="4" t="s">
        <v>373</v>
      </c>
    </row>
    <row r="10" spans="1:3">
      <c r="A10" s="3" t="s">
        <v>368</v>
      </c>
    </row>
    <row r="11" spans="1:3">
      <c r="A11" s="4" t="s">
        <v>369</v>
      </c>
      <c r="B11" s="9" t="n">
        <v>239.1</v>
      </c>
      <c r="C11" s="9" t="n">
        <v>246.6</v>
      </c>
    </row>
    <row r="12" spans="1:3">
      <c r="A12" s="4" t="s">
        <v>370</v>
      </c>
      <c r="B12" s="4" t="s">
        <v>374</v>
      </c>
      <c r="C12" s="4" t="s">
        <v>375</v>
      </c>
    </row>
    <row r="13" spans="1:3">
      <c r="A13" s="4" t="s">
        <v>376</v>
      </c>
    </row>
    <row r="14" spans="1:3">
      <c r="A14" s="3" t="s">
        <v>368</v>
      </c>
    </row>
    <row r="15" spans="1:3">
      <c r="A15" s="4" t="s">
        <v>369</v>
      </c>
      <c r="B15" s="9" t="n">
        <v>110.1</v>
      </c>
      <c r="C15" s="9" t="n">
        <v>116.9</v>
      </c>
    </row>
    <row r="16" spans="1:3">
      <c r="A16" s="4" t="s">
        <v>370</v>
      </c>
      <c r="B16" s="4" t="s">
        <v>377</v>
      </c>
      <c r="C16" s="4" t="s">
        <v>82</v>
      </c>
    </row>
    <row r="17" spans="1:3">
      <c r="A17" s="4" t="s">
        <v>378</v>
      </c>
    </row>
    <row r="18" spans="1:3">
      <c r="A18" s="3" t="s">
        <v>368</v>
      </c>
    </row>
    <row r="19" spans="1:3">
      <c r="A19" s="4" t="s">
        <v>369</v>
      </c>
      <c r="B19" s="9" t="n">
        <v>27.1</v>
      </c>
      <c r="C19" s="9" t="n">
        <v>29.7</v>
      </c>
    </row>
    <row r="20" spans="1:3">
      <c r="A20" s="4" t="s">
        <v>370</v>
      </c>
      <c r="B20" s="4" t="s">
        <v>379</v>
      </c>
      <c r="C20"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1</v>
      </c>
      <c r="B1" s="2" t="s">
        <v>2</v>
      </c>
      <c r="C1" s="2" t="s">
        <v>92</v>
      </c>
    </row>
    <row r="2" spans="1:3">
      <c r="A2" s="3" t="s">
        <v>93</v>
      </c>
    </row>
    <row r="3" spans="1:3">
      <c r="A3" s="4" t="s">
        <v>94</v>
      </c>
      <c r="B3" s="7" t="n">
        <v>76348</v>
      </c>
      <c r="C3" s="7" t="n">
        <v>44525</v>
      </c>
    </row>
    <row r="4" spans="1:3">
      <c r="A4" s="4" t="s">
        <v>95</v>
      </c>
      <c r="B4" s="5" t="n">
        <v>431407</v>
      </c>
      <c r="C4" s="5" t="n">
        <v>399442</v>
      </c>
    </row>
    <row r="5" spans="1:3">
      <c r="A5" s="4" t="s">
        <v>96</v>
      </c>
      <c r="B5" s="5" t="n">
        <v>101351</v>
      </c>
      <c r="C5" s="5" t="n">
        <v>133321</v>
      </c>
    </row>
    <row r="6" spans="1:3">
      <c r="A6" s="4" t="s">
        <v>97</v>
      </c>
      <c r="B6" s="5" t="n">
        <v>2260029</v>
      </c>
      <c r="C6" s="5" t="n">
        <v>2390694</v>
      </c>
    </row>
    <row r="7" spans="1:3">
      <c r="A7" s="4" t="s">
        <v>98</v>
      </c>
      <c r="B7" s="5" t="n">
        <v>88359</v>
      </c>
      <c r="C7" s="5" t="n">
        <v>93462</v>
      </c>
    </row>
    <row r="8" spans="1:3">
      <c r="A8" s="4" t="s">
        <v>99</v>
      </c>
      <c r="B8" s="5" t="n">
        <v>2957494</v>
      </c>
      <c r="C8" s="5" t="n">
        <v>3061444</v>
      </c>
    </row>
    <row r="9" spans="1:3">
      <c r="A9" s="4" t="s">
        <v>100</v>
      </c>
      <c r="B9" s="5" t="n">
        <v>11842749</v>
      </c>
      <c r="C9" s="5" t="n">
        <v>11535704</v>
      </c>
    </row>
    <row r="10" spans="1:3">
      <c r="A10" s="4" t="s">
        <v>101</v>
      </c>
      <c r="B10" s="5" t="n">
        <v>2714495</v>
      </c>
      <c r="C10" s="5" t="n">
        <v>2667061</v>
      </c>
    </row>
    <row r="11" spans="1:3">
      <c r="A11" s="4" t="s">
        <v>102</v>
      </c>
      <c r="B11" s="5" t="n">
        <v>55494</v>
      </c>
      <c r="C11" s="5" t="n">
        <v>63256</v>
      </c>
    </row>
    <row r="12" spans="1:3">
      <c r="A12" s="4" t="s">
        <v>103</v>
      </c>
      <c r="B12" s="5" t="n">
        <v>185935</v>
      </c>
      <c r="C12" s="5" t="n">
        <v>158807</v>
      </c>
    </row>
    <row r="13" spans="1:3">
      <c r="A13" s="4" t="s">
        <v>104</v>
      </c>
      <c r="B13" s="5" t="n">
        <v>17756167</v>
      </c>
      <c r="C13" s="5" t="n">
        <v>17486272</v>
      </c>
    </row>
    <row r="14" spans="1:3">
      <c r="A14" s="3" t="s">
        <v>105</v>
      </c>
    </row>
    <row r="15" spans="1:3">
      <c r="A15" s="4" t="s">
        <v>106</v>
      </c>
      <c r="B15" s="5" t="n">
        <v>586337</v>
      </c>
      <c r="C15" s="5" t="n">
        <v>529733</v>
      </c>
    </row>
    <row r="16" spans="1:3">
      <c r="A16" s="4" t="s">
        <v>107</v>
      </c>
      <c r="B16" s="5" t="n">
        <v>252633</v>
      </c>
      <c r="C16" s="5" t="n">
        <v>278771</v>
      </c>
    </row>
    <row r="17" spans="1:3">
      <c r="A17" s="4" t="s">
        <v>108</v>
      </c>
      <c r="B17" s="5" t="n">
        <v>55991</v>
      </c>
      <c r="C17" s="5" t="n">
        <v>0</v>
      </c>
    </row>
    <row r="18" spans="1:3">
      <c r="A18" s="4" t="s">
        <v>109</v>
      </c>
      <c r="B18" s="5" t="n">
        <v>365</v>
      </c>
      <c r="C18" s="5" t="n">
        <v>127</v>
      </c>
    </row>
    <row r="19" spans="1:3">
      <c r="A19" s="4" t="s">
        <v>110</v>
      </c>
      <c r="B19" s="5" t="n">
        <v>10550</v>
      </c>
      <c r="C19" s="5" t="n">
        <v>9994</v>
      </c>
    </row>
    <row r="20" spans="1:3">
      <c r="A20" s="4" t="s">
        <v>111</v>
      </c>
      <c r="B20" s="5" t="n">
        <v>382326</v>
      </c>
      <c r="C20" s="5" t="n">
        <v>355433</v>
      </c>
    </row>
    <row r="21" spans="1:3">
      <c r="A21" s="4" t="s">
        <v>112</v>
      </c>
      <c r="B21" s="5" t="n">
        <v>1288202</v>
      </c>
      <c r="C21" s="5" t="n">
        <v>1174058</v>
      </c>
    </row>
    <row r="22" spans="1:3">
      <c r="A22" s="4" t="s">
        <v>113</v>
      </c>
      <c r="B22" s="5" t="n">
        <v>798083</v>
      </c>
      <c r="C22" s="5" t="n">
        <v>995479</v>
      </c>
    </row>
    <row r="23" spans="1:3">
      <c r="A23" s="4" t="s">
        <v>114</v>
      </c>
      <c r="B23" s="5" t="n">
        <v>497416</v>
      </c>
      <c r="C23" s="5" t="n">
        <v>490369</v>
      </c>
    </row>
    <row r="24" spans="1:3">
      <c r="A24" s="4" t="s">
        <v>115</v>
      </c>
      <c r="B24" s="5" t="n">
        <v>11565653</v>
      </c>
      <c r="C24" s="5" t="n">
        <v>11266964</v>
      </c>
    </row>
    <row r="25" spans="1:3">
      <c r="A25" s="4" t="s">
        <v>116</v>
      </c>
      <c r="B25" s="5" t="n">
        <v>223052</v>
      </c>
      <c r="C25" s="5" t="n">
        <v>242553</v>
      </c>
    </row>
    <row r="26" spans="1:3">
      <c r="A26" s="4" t="s">
        <v>117</v>
      </c>
      <c r="B26" s="5" t="n">
        <v>14372406</v>
      </c>
      <c r="C26" s="5" t="n">
        <v>14169423</v>
      </c>
    </row>
    <row r="27" spans="1:3">
      <c r="A27" s="4" t="s">
        <v>118</v>
      </c>
      <c r="B27" s="4" t="s">
        <v>119</v>
      </c>
      <c r="C27" s="4" t="s">
        <v>119</v>
      </c>
    </row>
    <row r="28" spans="1:3">
      <c r="A28" s="3" t="s">
        <v>120</v>
      </c>
    </row>
    <row r="29" spans="1:3">
      <c r="A29" s="4" t="s">
        <v>121</v>
      </c>
      <c r="B29" s="5" t="n">
        <v>88360</v>
      </c>
      <c r="C29" s="5" t="n">
        <v>89874</v>
      </c>
    </row>
    <row r="30" spans="1:3">
      <c r="A30" s="4" t="s">
        <v>122</v>
      </c>
      <c r="B30" s="5" t="n">
        <v>1234612</v>
      </c>
      <c r="C30" s="5" t="n">
        <v>1234047</v>
      </c>
    </row>
    <row r="31" spans="1:3">
      <c r="A31" s="4" t="s">
        <v>123</v>
      </c>
      <c r="B31" s="5" t="n">
        <v>-55045</v>
      </c>
      <c r="C31" s="5" t="n">
        <v>-54312</v>
      </c>
    </row>
    <row r="32" spans="1:3">
      <c r="A32" s="4" t="s">
        <v>124</v>
      </c>
      <c r="B32" s="5" t="n">
        <v>2115834</v>
      </c>
      <c r="C32" s="5" t="n">
        <v>2047240</v>
      </c>
    </row>
    <row r="33" spans="1:3">
      <c r="A33" s="4" t="s">
        <v>125</v>
      </c>
      <c r="B33" s="5" t="n">
        <v>3383761</v>
      </c>
      <c r="C33" s="5" t="n">
        <v>3316849</v>
      </c>
    </row>
    <row r="34" spans="1:3">
      <c r="A34" s="4" t="s">
        <v>126</v>
      </c>
      <c r="B34" s="7" t="n">
        <v>17756167</v>
      </c>
      <c r="C34" s="7" t="n">
        <v>174862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2</v>
      </c>
    </row>
    <row r="3" spans="1:3">
      <c r="A3" s="3" t="s">
        <v>381</v>
      </c>
    </row>
    <row r="4" spans="1:3">
      <c r="A4" s="4" t="s">
        <v>382</v>
      </c>
      <c r="B4" s="9" t="n">
        <v>6.2</v>
      </c>
    </row>
    <row r="5" spans="1:3">
      <c r="A5" s="4" t="s">
        <v>383</v>
      </c>
      <c r="B5" s="7" t="n">
        <v>2280</v>
      </c>
      <c r="C5" s="7" t="n">
        <v>21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4</v>
      </c>
      <c r="B1" s="2" t="s">
        <v>2</v>
      </c>
      <c r="C1" s="2" t="s">
        <v>92</v>
      </c>
    </row>
    <row r="2" spans="1:3">
      <c r="A2" s="3" t="s">
        <v>385</v>
      </c>
    </row>
    <row r="3" spans="1:3">
      <c r="A3" s="4" t="s">
        <v>386</v>
      </c>
      <c r="B3" s="7" t="n">
        <v>310192</v>
      </c>
      <c r="C3" s="7" t="n">
        <v>276894</v>
      </c>
    </row>
    <row r="4" spans="1:3">
      <c r="A4" s="4" t="s">
        <v>387</v>
      </c>
      <c r="B4" s="5" t="n">
        <v>20145</v>
      </c>
      <c r="C4" s="5" t="n">
        <v>19429</v>
      </c>
    </row>
    <row r="5" spans="1:3">
      <c r="A5" s="4" t="s">
        <v>388</v>
      </c>
      <c r="B5" s="5" t="n">
        <v>4629</v>
      </c>
      <c r="C5" s="5" t="n">
        <v>12127</v>
      </c>
    </row>
    <row r="6" spans="1:3">
      <c r="A6" s="4" t="s">
        <v>389</v>
      </c>
      <c r="B6" s="7" t="n">
        <v>334966</v>
      </c>
      <c r="C6" s="7" t="n">
        <v>308450</v>
      </c>
    </row>
    <row r="7" spans="1:3">
      <c r="A7" s="4" t="s">
        <v>390</v>
      </c>
      <c r="B7" s="4" t="s">
        <v>51</v>
      </c>
      <c r="C7" s="4" t="s">
        <v>51</v>
      </c>
    </row>
    <row r="8" spans="1:3">
      <c r="A8" s="4" t="s">
        <v>391</v>
      </c>
      <c r="B8" s="4" t="s">
        <v>392</v>
      </c>
      <c r="C8" s="4" t="s">
        <v>393</v>
      </c>
    </row>
    <row r="9" spans="1:3">
      <c r="A9" s="4" t="s">
        <v>394</v>
      </c>
      <c r="B9" s="7" t="n">
        <v>-1430</v>
      </c>
      <c r="C9" s="7" t="n">
        <v>-99</v>
      </c>
    </row>
    <row r="10" spans="1:3">
      <c r="A10" s="4" t="s">
        <v>395</v>
      </c>
      <c r="B10" s="7" t="n">
        <v>-1430</v>
      </c>
      <c r="C10" s="7" t="n">
        <v>-99</v>
      </c>
    </row>
    <row r="11" spans="1:3">
      <c r="A11" s="4" t="s">
        <v>396</v>
      </c>
      <c r="B11" s="4" t="s">
        <v>60</v>
      </c>
      <c r="C11" s="4" t="s">
        <v>60</v>
      </c>
    </row>
    <row r="12" spans="1:3">
      <c r="A12" s="11" t="n">
        <v>1</v>
      </c>
    </row>
    <row r="13" spans="1:3">
      <c r="A13" s="3" t="s">
        <v>385</v>
      </c>
    </row>
    <row r="14" spans="1:3">
      <c r="A14" s="4" t="s">
        <v>386</v>
      </c>
      <c r="B14" s="7" t="n">
        <v>310192</v>
      </c>
      <c r="C14" s="7" t="n">
        <v>276894</v>
      </c>
    </row>
    <row r="15" spans="1:3">
      <c r="A15" s="4" t="s">
        <v>387</v>
      </c>
      <c r="B15" s="5" t="n">
        <v>20145</v>
      </c>
      <c r="C15" s="5" t="n">
        <v>19429</v>
      </c>
    </row>
    <row r="16" spans="1:3">
      <c r="A16" s="4" t="s">
        <v>388</v>
      </c>
      <c r="B16" s="5" t="n">
        <v>0</v>
      </c>
      <c r="C16" s="5" t="n">
        <v>0</v>
      </c>
    </row>
    <row r="17" spans="1:3">
      <c r="A17" s="4" t="s">
        <v>389</v>
      </c>
      <c r="B17" s="7" t="n">
        <v>330337</v>
      </c>
      <c r="C17" s="7" t="n">
        <v>296323</v>
      </c>
    </row>
    <row r="18" spans="1:3">
      <c r="A18" s="4" t="s">
        <v>390</v>
      </c>
      <c r="B18" s="4" t="s">
        <v>397</v>
      </c>
      <c r="C18" s="4" t="s">
        <v>398</v>
      </c>
    </row>
    <row r="19" spans="1:3">
      <c r="A19" s="4" t="s">
        <v>391</v>
      </c>
      <c r="B19" s="4" t="s">
        <v>392</v>
      </c>
      <c r="C19" s="4" t="s">
        <v>63</v>
      </c>
    </row>
    <row r="20" spans="1:3">
      <c r="A20" s="4" t="s">
        <v>394</v>
      </c>
      <c r="B20" s="7" t="n">
        <v>0</v>
      </c>
      <c r="C20" s="7" t="n">
        <v>0</v>
      </c>
    </row>
    <row r="21" spans="1:3">
      <c r="A21" s="4" t="s">
        <v>395</v>
      </c>
      <c r="B21" s="7" t="n">
        <v>0</v>
      </c>
      <c r="C21" s="7" t="n">
        <v>0</v>
      </c>
    </row>
    <row r="22" spans="1:3">
      <c r="A22" s="4" t="s">
        <v>396</v>
      </c>
      <c r="B22" s="4" t="s">
        <v>60</v>
      </c>
      <c r="C22" s="4" t="s">
        <v>60</v>
      </c>
    </row>
    <row r="23" spans="1:3">
      <c r="A23" s="11" t="n">
        <v>2</v>
      </c>
    </row>
    <row r="24" spans="1:3">
      <c r="A24" s="3" t="s">
        <v>385</v>
      </c>
    </row>
    <row r="25" spans="1:3">
      <c r="A25" s="4" t="s">
        <v>386</v>
      </c>
      <c r="B25" s="7" t="n">
        <v>0</v>
      </c>
      <c r="C25" s="7" t="n">
        <v>0</v>
      </c>
    </row>
    <row r="26" spans="1:3">
      <c r="A26" s="4" t="s">
        <v>387</v>
      </c>
      <c r="B26" s="5" t="n">
        <v>0</v>
      </c>
      <c r="C26" s="5" t="n">
        <v>0</v>
      </c>
    </row>
    <row r="27" spans="1:3">
      <c r="A27" s="4" t="s">
        <v>388</v>
      </c>
      <c r="B27" s="5" t="n">
        <v>4629</v>
      </c>
      <c r="C27" s="5" t="n">
        <v>12127</v>
      </c>
    </row>
    <row r="28" spans="1:3">
      <c r="A28" s="4" t="s">
        <v>389</v>
      </c>
      <c r="B28" s="7" t="n">
        <v>4629</v>
      </c>
      <c r="C28" s="7" t="n">
        <v>12127</v>
      </c>
    </row>
    <row r="29" spans="1:3">
      <c r="A29" s="4" t="s">
        <v>390</v>
      </c>
      <c r="B29" s="4" t="s">
        <v>399</v>
      </c>
      <c r="C29" s="4" t="s">
        <v>331</v>
      </c>
    </row>
    <row r="30" spans="1:3">
      <c r="A30" s="4" t="s">
        <v>391</v>
      </c>
      <c r="B30" s="4" t="s">
        <v>60</v>
      </c>
      <c r="C30" s="4" t="s">
        <v>400</v>
      </c>
    </row>
    <row r="31" spans="1:3">
      <c r="A31" s="4" t="s">
        <v>394</v>
      </c>
      <c r="B31" s="7" t="n">
        <v>-1430</v>
      </c>
      <c r="C31" s="7" t="n">
        <v>-99</v>
      </c>
    </row>
    <row r="32" spans="1:3">
      <c r="A32" s="4" t="s">
        <v>395</v>
      </c>
      <c r="B32" s="7" t="n">
        <v>-1430</v>
      </c>
      <c r="C32" s="7" t="n">
        <v>-99</v>
      </c>
    </row>
    <row r="33" spans="1:3">
      <c r="A33" s="4" t="s">
        <v>396</v>
      </c>
      <c r="B33" s="4" t="s">
        <v>60</v>
      </c>
      <c r="C33" s="4" t="s">
        <v>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1</v>
      </c>
      <c r="B1" s="2" t="s">
        <v>2</v>
      </c>
      <c r="C1" s="2" t="s">
        <v>92</v>
      </c>
    </row>
    <row r="2" spans="1:3">
      <c r="A2" s="3" t="s">
        <v>187</v>
      </c>
    </row>
    <row r="3" spans="1:3">
      <c r="A3" s="4" t="s">
        <v>402</v>
      </c>
      <c r="B3" s="7" t="n">
        <v>500000</v>
      </c>
      <c r="C3" s="7" t="n">
        <v>500000</v>
      </c>
    </row>
    <row r="4" spans="1:3">
      <c r="A4" s="4" t="s">
        <v>403</v>
      </c>
      <c r="B4" s="7" t="n">
        <v>486083</v>
      </c>
      <c r="C4" s="7" t="n">
        <v>4921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404</v>
      </c>
      <c r="B1" s="2" t="s">
        <v>2</v>
      </c>
      <c r="C1" s="2" t="s">
        <v>92</v>
      </c>
    </row>
    <row r="2" spans="1:3">
      <c r="A2" s="3" t="s">
        <v>190</v>
      </c>
    </row>
    <row r="3" spans="1:3">
      <c r="A3" s="4" t="s">
        <v>405</v>
      </c>
      <c r="B3" s="9" t="n">
        <v>57.5</v>
      </c>
      <c r="C3" s="7"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6</v>
      </c>
      <c r="B1" s="2" t="s">
        <v>1</v>
      </c>
    </row>
    <row r="2" spans="1:3">
      <c r="B2" s="2" t="s">
        <v>2</v>
      </c>
      <c r="C2" s="2" t="s">
        <v>28</v>
      </c>
    </row>
    <row r="3" spans="1:3">
      <c r="A3" s="3" t="s">
        <v>407</v>
      </c>
    </row>
    <row r="4" spans="1:3">
      <c r="A4" s="4" t="s">
        <v>357</v>
      </c>
      <c r="B4" s="9" t="n">
        <v>105.2</v>
      </c>
      <c r="C4" s="9" t="n">
        <v>108.2</v>
      </c>
    </row>
    <row r="5" spans="1:3">
      <c r="A5" s="4" t="s">
        <v>408</v>
      </c>
      <c r="B5" s="10" t="n">
        <v>-16.6</v>
      </c>
      <c r="C5" s="10" t="n">
        <v>-16.3</v>
      </c>
    </row>
    <row r="6" spans="1:3">
      <c r="A6" s="4" t="s">
        <v>409</v>
      </c>
      <c r="B6" s="10" t="n">
        <v>20.1</v>
      </c>
      <c r="C6" s="10" t="n">
        <v>17.1</v>
      </c>
    </row>
    <row r="7" spans="1:3">
      <c r="A7" s="4" t="s">
        <v>360</v>
      </c>
      <c r="B7" s="9" t="n">
        <v>108.7</v>
      </c>
      <c r="C7" s="7" t="n">
        <v>1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410</v>
      </c>
      <c r="B1" s="2" t="s">
        <v>2</v>
      </c>
      <c r="C1" s="2" t="s">
        <v>92</v>
      </c>
    </row>
    <row r="2" spans="1:3">
      <c r="A2" s="3" t="s">
        <v>411</v>
      </c>
    </row>
    <row r="3" spans="1:3">
      <c r="A3" s="4" t="s">
        <v>412</v>
      </c>
      <c r="B3" s="9" t="n">
        <v>29.5</v>
      </c>
      <c r="C3" s="9" t="n">
        <v>2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3"/>
    <col customWidth="1" max="3" min="3" width="14"/>
  </cols>
  <sheetData>
    <row r="1" spans="1:3">
      <c r="A1" s="1" t="s">
        <v>413</v>
      </c>
      <c r="B1" s="2" t="s">
        <v>2</v>
      </c>
      <c r="C1" s="2" t="s">
        <v>92</v>
      </c>
    </row>
    <row r="2" spans="1:3">
      <c r="A2" s="3" t="s">
        <v>414</v>
      </c>
    </row>
    <row r="3" spans="1:3">
      <c r="A3" s="4" t="s">
        <v>415</v>
      </c>
      <c r="B3" s="7" t="n">
        <v>507966</v>
      </c>
      <c r="C3" s="7" t="n">
        <v>500363</v>
      </c>
    </row>
    <row r="4" spans="1:3">
      <c r="A4" s="4" t="s">
        <v>416</v>
      </c>
      <c r="B4" s="5" t="n">
        <v>11969825</v>
      </c>
      <c r="C4" s="5" t="n">
        <v>11644615</v>
      </c>
    </row>
    <row r="5" spans="1:3">
      <c r="A5" s="4" t="s">
        <v>417</v>
      </c>
      <c r="B5" s="5" t="n">
        <v>13278156</v>
      </c>
      <c r="C5" s="5" t="n">
        <v>13142605</v>
      </c>
    </row>
    <row r="6" spans="1:3">
      <c r="A6" s="4" t="s">
        <v>418</v>
      </c>
      <c r="B6" s="5" t="n">
        <v>-393241</v>
      </c>
      <c r="C6" s="5" t="n">
        <v>-365554</v>
      </c>
    </row>
    <row r="7" spans="1:3">
      <c r="A7" s="4" t="s">
        <v>419</v>
      </c>
      <c r="B7" s="5" t="n">
        <v>-23763</v>
      </c>
      <c r="C7" s="5" t="n">
        <v>-24239</v>
      </c>
    </row>
    <row r="8" spans="1:3">
      <c r="A8" s="4" t="s">
        <v>420</v>
      </c>
      <c r="B8" s="5" t="n">
        <v>12861152</v>
      </c>
      <c r="C8" s="5" t="n">
        <v>12752812</v>
      </c>
    </row>
    <row r="9" spans="1:3">
      <c r="A9" s="4" t="s">
        <v>421</v>
      </c>
    </row>
    <row r="10" spans="1:3">
      <c r="A10" s="3" t="s">
        <v>414</v>
      </c>
    </row>
    <row r="11" spans="1:3">
      <c r="A11" s="4" t="s">
        <v>422</v>
      </c>
      <c r="B11" s="5" t="n">
        <v>365</v>
      </c>
      <c r="C11" s="5" t="n">
        <v>197627</v>
      </c>
    </row>
    <row r="12" spans="1:3">
      <c r="A12" s="4" t="s">
        <v>423</v>
      </c>
    </row>
    <row r="13" spans="1:3">
      <c r="A13" s="3" t="s">
        <v>414</v>
      </c>
    </row>
    <row r="14" spans="1:3">
      <c r="A14" s="4" t="s">
        <v>422</v>
      </c>
      <c r="B14" s="5" t="n">
        <v>300000</v>
      </c>
      <c r="C14" s="5" t="n">
        <v>300000</v>
      </c>
    </row>
    <row r="15" spans="1:3">
      <c r="A15" s="4" t="s">
        <v>424</v>
      </c>
    </row>
    <row r="16" spans="1:3">
      <c r="A16" s="3" t="s">
        <v>414</v>
      </c>
    </row>
    <row r="17" spans="1:3">
      <c r="A17" s="4" t="s">
        <v>422</v>
      </c>
      <c r="B17" s="5" t="n">
        <v>100000</v>
      </c>
      <c r="C17" s="5" t="n">
        <v>100000</v>
      </c>
    </row>
    <row r="18" spans="1:3">
      <c r="A18" s="4" t="s">
        <v>425</v>
      </c>
    </row>
    <row r="19" spans="1:3">
      <c r="A19" s="3" t="s">
        <v>414</v>
      </c>
    </row>
    <row r="20" spans="1:3">
      <c r="A20" s="4" t="s">
        <v>422</v>
      </c>
      <c r="B20" s="5" t="n">
        <v>200000</v>
      </c>
      <c r="C20" s="5" t="n">
        <v>200000</v>
      </c>
    </row>
    <row r="21" spans="1:3">
      <c r="A21" s="4" t="s">
        <v>426</v>
      </c>
    </row>
    <row r="22" spans="1:3">
      <c r="A22" s="3" t="s">
        <v>414</v>
      </c>
    </row>
    <row r="23" spans="1:3">
      <c r="A23" s="4" t="s">
        <v>422</v>
      </c>
      <c r="B23" s="7" t="n">
        <v>200000</v>
      </c>
      <c r="C23" s="7"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2"/>
    <col customWidth="1" max="2" min="2" width="16"/>
    <col customWidth="1" max="3" min="3" width="13"/>
    <col customWidth="1" max="4" min="4" width="14"/>
  </cols>
  <sheetData>
    <row r="1" spans="1:4">
      <c r="A1" s="1" t="s">
        <v>427</v>
      </c>
      <c r="B1" s="2" t="s">
        <v>1</v>
      </c>
    </row>
    <row r="2" spans="1:4">
      <c r="B2" s="2" t="s">
        <v>2</v>
      </c>
      <c r="C2" s="2" t="s">
        <v>28</v>
      </c>
      <c r="D2" s="2" t="s">
        <v>92</v>
      </c>
    </row>
    <row r="3" spans="1:4">
      <c r="A3" s="3" t="s">
        <v>414</v>
      </c>
    </row>
    <row r="4" spans="1:4">
      <c r="A4" s="4" t="s">
        <v>335</v>
      </c>
      <c r="B4" s="7" t="n">
        <v>11969825</v>
      </c>
      <c r="D4" s="7" t="n">
        <v>11644615</v>
      </c>
    </row>
    <row r="5" spans="1:4">
      <c r="A5" s="4" t="s">
        <v>428</v>
      </c>
      <c r="B5" s="5" t="n">
        <v>1400</v>
      </c>
      <c r="C5" s="7" t="n">
        <v>1700</v>
      </c>
    </row>
    <row r="6" spans="1:4">
      <c r="A6" s="4" t="s">
        <v>429</v>
      </c>
    </row>
    <row r="7" spans="1:4">
      <c r="A7" s="3" t="s">
        <v>414</v>
      </c>
    </row>
    <row r="8" spans="1:4">
      <c r="A8" s="4" t="s">
        <v>430</v>
      </c>
      <c r="B8" s="5" t="n">
        <v>1200000</v>
      </c>
    </row>
    <row r="9" spans="1:4">
      <c r="A9" s="4" t="s">
        <v>431</v>
      </c>
      <c r="B9" s="5" t="n">
        <v>1199600</v>
      </c>
    </row>
    <row r="10" spans="1:4">
      <c r="A10" s="4" t="s">
        <v>423</v>
      </c>
    </row>
    <row r="11" spans="1:4">
      <c r="A11" s="3" t="s">
        <v>414</v>
      </c>
    </row>
    <row r="12" spans="1:4">
      <c r="A12" s="4" t="s">
        <v>432</v>
      </c>
      <c r="B12" s="5" t="n">
        <v>300000</v>
      </c>
    </row>
    <row r="13" spans="1:4">
      <c r="A13" s="4" t="s">
        <v>433</v>
      </c>
      <c r="B13" s="5" t="n">
        <v>300000</v>
      </c>
    </row>
    <row r="14" spans="1:4">
      <c r="A14" s="4" t="s">
        <v>434</v>
      </c>
    </row>
    <row r="15" spans="1:4">
      <c r="A15" s="3" t="s">
        <v>414</v>
      </c>
    </row>
    <row r="16" spans="1:4">
      <c r="A16" s="4" t="s">
        <v>432</v>
      </c>
      <c r="B16" s="5" t="n">
        <v>500000</v>
      </c>
    </row>
    <row r="17" spans="1:4">
      <c r="A17" s="4" t="s">
        <v>433</v>
      </c>
      <c r="B17" s="7" t="n">
        <v>500000</v>
      </c>
    </row>
    <row r="18" spans="1:4">
      <c r="A18" s="4" t="s">
        <v>435</v>
      </c>
    </row>
    <row r="19" spans="1:4">
      <c r="A19" s="3" t="s">
        <v>414</v>
      </c>
    </row>
    <row r="20" spans="1:4">
      <c r="A20" s="4" t="s">
        <v>436</v>
      </c>
      <c r="B20" s="4" t="s">
        <v>437</v>
      </c>
    </row>
    <row r="21" spans="1:4">
      <c r="A21" s="4" t="s">
        <v>438</v>
      </c>
    </row>
    <row r="22" spans="1:4">
      <c r="A22" s="3" t="s">
        <v>414</v>
      </c>
    </row>
    <row r="23" spans="1:4">
      <c r="A23" s="4" t="s">
        <v>436</v>
      </c>
      <c r="B23" s="4" t="s">
        <v>439</v>
      </c>
    </row>
    <row r="24" spans="1:4">
      <c r="A24" s="4" t="s">
        <v>440</v>
      </c>
    </row>
    <row r="25" spans="1:4">
      <c r="A25" s="3" t="s">
        <v>414</v>
      </c>
    </row>
    <row r="26" spans="1:4">
      <c r="A26" s="4" t="s">
        <v>335</v>
      </c>
      <c r="B26" s="7" t="n">
        <v>9940000</v>
      </c>
    </row>
    <row r="27" spans="1:4">
      <c r="A27" s="4" t="s">
        <v>441</v>
      </c>
      <c r="B27" s="4" t="s">
        <v>442</v>
      </c>
    </row>
    <row r="28" spans="1:4">
      <c r="A28" s="4" t="s">
        <v>340</v>
      </c>
    </row>
    <row r="29" spans="1:4">
      <c r="A29" s="3" t="s">
        <v>414</v>
      </c>
    </row>
    <row r="30" spans="1:4">
      <c r="A30" s="4" t="s">
        <v>335</v>
      </c>
      <c r="B30" s="7" t="n">
        <v>2030000</v>
      </c>
    </row>
    <row r="31" spans="1:4">
      <c r="A31" s="4" t="s">
        <v>443</v>
      </c>
      <c r="B31" s="5" t="n">
        <v>3140000</v>
      </c>
    </row>
    <row r="32" spans="1:4">
      <c r="A32" s="4" t="s">
        <v>444</v>
      </c>
      <c r="B32" s="5" t="n">
        <v>1110000</v>
      </c>
    </row>
    <row r="33" spans="1:4">
      <c r="A33" s="4" t="s">
        <v>445</v>
      </c>
    </row>
    <row r="34" spans="1:4">
      <c r="A34" s="3" t="s">
        <v>414</v>
      </c>
    </row>
    <row r="35" spans="1:4">
      <c r="A35" s="4" t="s">
        <v>443</v>
      </c>
      <c r="B35" s="5" t="n">
        <v>1300000</v>
      </c>
    </row>
    <row r="36" spans="1:4">
      <c r="A36" s="4" t="s">
        <v>446</v>
      </c>
    </row>
    <row r="37" spans="1:4">
      <c r="A37" s="3" t="s">
        <v>414</v>
      </c>
    </row>
    <row r="38" spans="1:4">
      <c r="A38" s="4" t="s">
        <v>443</v>
      </c>
      <c r="B38" s="5" t="n">
        <v>140000</v>
      </c>
    </row>
    <row r="39" spans="1:4">
      <c r="A39" s="4" t="s">
        <v>447</v>
      </c>
    </row>
    <row r="40" spans="1:4">
      <c r="A40" s="3" t="s">
        <v>414</v>
      </c>
    </row>
    <row r="41" spans="1:4">
      <c r="A41" s="4" t="s">
        <v>443</v>
      </c>
      <c r="B41" s="7" t="n">
        <v>17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48</v>
      </c>
      <c r="B1" s="2" t="s">
        <v>1</v>
      </c>
    </row>
    <row r="2" spans="1:4">
      <c r="B2" s="2" t="s">
        <v>2</v>
      </c>
      <c r="C2" s="2" t="s">
        <v>92</v>
      </c>
      <c r="D2" s="2" t="s">
        <v>28</v>
      </c>
    </row>
    <row r="3" spans="1:4">
      <c r="A3" s="4" t="s">
        <v>449</v>
      </c>
    </row>
    <row r="4" spans="1:4">
      <c r="A4" s="3" t="s">
        <v>200</v>
      </c>
    </row>
    <row r="5" spans="1:4">
      <c r="A5" s="4" t="s">
        <v>450</v>
      </c>
      <c r="B5" s="7" t="n">
        <v>2750</v>
      </c>
    </row>
    <row r="6" spans="1:4">
      <c r="A6" s="4" t="s">
        <v>451</v>
      </c>
      <c r="B6" s="9" t="n">
        <v>809.5</v>
      </c>
      <c r="D6" s="9" t="n">
        <v>1408.3</v>
      </c>
    </row>
    <row r="7" spans="1:4">
      <c r="A7" s="4" t="s">
        <v>452</v>
      </c>
    </row>
    <row r="8" spans="1:4">
      <c r="A8" s="3" t="s">
        <v>200</v>
      </c>
    </row>
    <row r="9" spans="1:4">
      <c r="A9" s="4" t="s">
        <v>453</v>
      </c>
      <c r="B9" s="4" t="s">
        <v>454</v>
      </c>
    </row>
    <row r="10" spans="1:4">
      <c r="A10" s="4" t="s">
        <v>455</v>
      </c>
      <c r="B10" s="4" t="s">
        <v>456</v>
      </c>
    </row>
    <row r="11" spans="1:4">
      <c r="A11" s="4" t="s">
        <v>457</v>
      </c>
    </row>
    <row r="12" spans="1:4">
      <c r="A12" s="3" t="s">
        <v>200</v>
      </c>
    </row>
    <row r="13" spans="1:4">
      <c r="A13" s="4" t="s">
        <v>453</v>
      </c>
      <c r="B13" s="4" t="s">
        <v>458</v>
      </c>
    </row>
    <row r="14" spans="1:4">
      <c r="A14" s="4" t="s">
        <v>459</v>
      </c>
      <c r="B14" s="5" t="n">
        <v>1728000</v>
      </c>
      <c r="C14" s="5" t="n">
        <v>1460000</v>
      </c>
    </row>
    <row r="15" spans="1:4">
      <c r="A15" s="4" t="s">
        <v>460</v>
      </c>
      <c r="B15" s="8" t="n">
        <v>58.01</v>
      </c>
      <c r="C15" s="8" t="n">
        <v>59.36</v>
      </c>
    </row>
    <row r="16" spans="1:4">
      <c r="A16" s="4" t="s">
        <v>461</v>
      </c>
    </row>
    <row r="17" spans="1:4">
      <c r="A17" s="3" t="s">
        <v>200</v>
      </c>
    </row>
    <row r="18" spans="1:4">
      <c r="A18" s="4" t="s">
        <v>462</v>
      </c>
      <c r="B18" s="4" t="s">
        <v>463</v>
      </c>
    </row>
    <row r="19" spans="1:4">
      <c r="A19" s="4" t="s">
        <v>464</v>
      </c>
    </row>
    <row r="20" spans="1:4">
      <c r="A20" s="3" t="s">
        <v>200</v>
      </c>
    </row>
    <row r="21" spans="1:4">
      <c r="A21" s="4" t="s">
        <v>462</v>
      </c>
      <c r="B21" s="4" t="s">
        <v>465</v>
      </c>
    </row>
    <row r="22" spans="1:4">
      <c r="A22" s="4" t="s">
        <v>466</v>
      </c>
    </row>
    <row r="23" spans="1:4">
      <c r="A23" s="3" t="s">
        <v>200</v>
      </c>
    </row>
    <row r="24" spans="1:4">
      <c r="A24" s="4" t="s">
        <v>453</v>
      </c>
      <c r="B24" s="4" t="s">
        <v>458</v>
      </c>
    </row>
    <row r="25" spans="1:4">
      <c r="A25" s="4" t="s">
        <v>467</v>
      </c>
      <c r="B25" s="4" t="s">
        <v>468</v>
      </c>
    </row>
    <row r="26" spans="1:4">
      <c r="A26" s="4" t="s">
        <v>469</v>
      </c>
      <c r="B26" s="5" t="n">
        <v>2</v>
      </c>
    </row>
    <row r="27" spans="1:4">
      <c r="A27" s="4" t="s">
        <v>459</v>
      </c>
      <c r="B27" s="5" t="n">
        <v>519000</v>
      </c>
      <c r="C27" s="5" t="n">
        <v>419000</v>
      </c>
    </row>
    <row r="28" spans="1:4">
      <c r="A28" s="4" t="s">
        <v>460</v>
      </c>
      <c r="B28" s="8" t="n">
        <v>74.19</v>
      </c>
      <c r="C28" s="8" t="n">
        <v>74.04000000000001</v>
      </c>
    </row>
    <row r="29" spans="1:4">
      <c r="A29" s="4" t="s">
        <v>470</v>
      </c>
    </row>
    <row r="30" spans="1:4">
      <c r="A30" s="3" t="s">
        <v>200</v>
      </c>
    </row>
    <row r="31" spans="1:4">
      <c r="A31" s="4" t="s">
        <v>471</v>
      </c>
      <c r="B31" s="5" t="n">
        <v>2</v>
      </c>
    </row>
    <row r="32" spans="1:4">
      <c r="A32" s="4" t="s">
        <v>472</v>
      </c>
    </row>
    <row r="33" spans="1:4">
      <c r="A33" s="3" t="s">
        <v>200</v>
      </c>
    </row>
    <row r="34" spans="1:4">
      <c r="A34" s="4" t="s">
        <v>471</v>
      </c>
      <c r="B34" s="5" t="n">
        <v>0</v>
      </c>
    </row>
    <row r="35" spans="1:4">
      <c r="A35" s="4" t="s">
        <v>473</v>
      </c>
    </row>
    <row r="36" spans="1:4">
      <c r="A36" s="3" t="s">
        <v>200</v>
      </c>
    </row>
    <row r="37" spans="1:4">
      <c r="A37" s="4" t="s">
        <v>453</v>
      </c>
      <c r="B37" s="4" t="s">
        <v>458</v>
      </c>
    </row>
    <row r="38" spans="1:4">
      <c r="A38" s="4" t="s">
        <v>459</v>
      </c>
      <c r="B38" s="5" t="n">
        <v>156680</v>
      </c>
    </row>
    <row r="39" spans="1:4">
      <c r="A39" s="4" t="s">
        <v>460</v>
      </c>
      <c r="B39" s="8" t="n">
        <v>54.8</v>
      </c>
    </row>
    <row r="40" spans="1:4">
      <c r="A40" s="4" t="s">
        <v>474</v>
      </c>
    </row>
    <row r="41" spans="1:4">
      <c r="A41" s="3" t="s">
        <v>200</v>
      </c>
    </row>
    <row r="42" spans="1:4">
      <c r="A42" s="4" t="s">
        <v>471</v>
      </c>
      <c r="B42" s="5" t="n">
        <v>2</v>
      </c>
    </row>
    <row r="43" spans="1:4">
      <c r="A43" s="4" t="s">
        <v>475</v>
      </c>
      <c r="B43" s="4" t="s">
        <v>463</v>
      </c>
    </row>
    <row r="44" spans="1:4">
      <c r="A44" s="4" t="s">
        <v>476</v>
      </c>
    </row>
    <row r="45" spans="1:4">
      <c r="A45" s="3" t="s">
        <v>200</v>
      </c>
    </row>
    <row r="46" spans="1:4">
      <c r="A46" s="4" t="s">
        <v>471</v>
      </c>
      <c r="B46" s="5" t="n">
        <v>0</v>
      </c>
    </row>
    <row r="47" spans="1:4">
      <c r="A47" s="4" t="s">
        <v>475</v>
      </c>
      <c r="B47" s="4" t="s">
        <v>477</v>
      </c>
    </row>
    <row r="48" spans="1:4">
      <c r="A48" s="4" t="s">
        <v>478</v>
      </c>
    </row>
    <row r="49" spans="1:4">
      <c r="A49" s="3" t="s">
        <v>200</v>
      </c>
    </row>
    <row r="50" spans="1:4">
      <c r="A50" s="4" t="s">
        <v>459</v>
      </c>
      <c r="B50" s="5" t="n">
        <v>36211</v>
      </c>
    </row>
    <row r="51" spans="1:4">
      <c r="A51" s="4" t="s">
        <v>460</v>
      </c>
      <c r="B51" s="8" t="n">
        <v>56.62</v>
      </c>
    </row>
    <row r="52" spans="1:4">
      <c r="A52" s="4" t="s">
        <v>479</v>
      </c>
    </row>
    <row r="53" spans="1:4">
      <c r="A53" s="3" t="s">
        <v>200</v>
      </c>
    </row>
    <row r="54" spans="1:4">
      <c r="A54" s="4" t="s">
        <v>453</v>
      </c>
      <c r="B54" s="4" t="s">
        <v>458</v>
      </c>
    </row>
    <row r="55" spans="1:4">
      <c r="A55" s="4" t="s">
        <v>480</v>
      </c>
    </row>
    <row r="56" spans="1:4">
      <c r="A56" s="3" t="s">
        <v>200</v>
      </c>
    </row>
    <row r="57" spans="1:4">
      <c r="A57" s="4" t="s">
        <v>453</v>
      </c>
      <c r="B57"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2</v>
      </c>
      <c r="B1" s="2" t="s">
        <v>1</v>
      </c>
    </row>
    <row r="2" spans="1:3">
      <c r="B2" s="2" t="s">
        <v>2</v>
      </c>
      <c r="C2" s="2" t="s">
        <v>28</v>
      </c>
    </row>
    <row r="3" spans="1:3">
      <c r="A3" s="3" t="s">
        <v>483</v>
      </c>
    </row>
    <row r="4" spans="1:3">
      <c r="A4" s="4" t="s">
        <v>484</v>
      </c>
      <c r="B4" s="5" t="n">
        <v>3307600</v>
      </c>
      <c r="C4" s="5" t="n">
        <v>3034700</v>
      </c>
    </row>
    <row r="5" spans="1:3">
      <c r="A5" s="4" t="s">
        <v>485</v>
      </c>
      <c r="B5" s="8" t="n">
        <v>62.69</v>
      </c>
      <c r="C5" s="7" t="n">
        <v>60</v>
      </c>
    </row>
    <row r="6" spans="1:3">
      <c r="A6" s="4" t="s">
        <v>451</v>
      </c>
      <c r="B6" s="9" t="n">
        <v>809.5</v>
      </c>
      <c r="C6" s="9" t="n">
        <v>140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127</v>
      </c>
      <c r="B1" s="2" t="s">
        <v>2</v>
      </c>
      <c r="C1" s="2" t="s">
        <v>92</v>
      </c>
    </row>
    <row r="2" spans="1:3">
      <c r="A2" s="3" t="s">
        <v>128</v>
      </c>
    </row>
    <row r="3" spans="1:3">
      <c r="A3" s="4" t="s">
        <v>129</v>
      </c>
      <c r="B3" s="9" t="n">
        <v>0.5</v>
      </c>
      <c r="C3" s="9" t="n">
        <v>0.5</v>
      </c>
    </row>
    <row r="4" spans="1:3">
      <c r="A4" s="4" t="s">
        <v>130</v>
      </c>
      <c r="B4" s="5" t="n">
        <v>350000000</v>
      </c>
      <c r="C4" s="5" t="n">
        <v>350000000</v>
      </c>
    </row>
    <row r="5" spans="1:3">
      <c r="A5" s="4" t="s">
        <v>131</v>
      </c>
      <c r="B5" s="5" t="n">
        <v>176719782</v>
      </c>
      <c r="C5" s="5" t="n">
        <v>179747894</v>
      </c>
    </row>
    <row r="6" spans="1:3">
      <c r="A6" s="4" t="s">
        <v>132</v>
      </c>
      <c r="B6" s="5" t="n">
        <v>176719782</v>
      </c>
      <c r="C6" s="5" t="n">
        <v>1797478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86</v>
      </c>
      <c r="B1" s="2" t="s">
        <v>1</v>
      </c>
    </row>
    <row r="2" spans="1:3">
      <c r="B2" s="2" t="s">
        <v>2</v>
      </c>
      <c r="C2" s="2" t="s">
        <v>28</v>
      </c>
    </row>
    <row r="3" spans="1:3">
      <c r="A3" s="3" t="s">
        <v>487</v>
      </c>
    </row>
    <row r="4" spans="1:3">
      <c r="A4" s="4" t="s">
        <v>488</v>
      </c>
      <c r="B4" s="7" t="n">
        <v>29465</v>
      </c>
      <c r="C4" s="7" t="n">
        <v>19140</v>
      </c>
    </row>
    <row r="5" spans="1:3">
      <c r="A5" s="4" t="s">
        <v>489</v>
      </c>
    </row>
    <row r="6" spans="1:3">
      <c r="A6" s="3" t="s">
        <v>487</v>
      </c>
    </row>
    <row r="7" spans="1:3">
      <c r="A7" s="4" t="s">
        <v>488</v>
      </c>
      <c r="B7" s="5" t="n">
        <v>1291</v>
      </c>
      <c r="C7" s="5" t="n">
        <v>227</v>
      </c>
    </row>
    <row r="8" spans="1:3">
      <c r="A8" s="4" t="s">
        <v>490</v>
      </c>
    </row>
    <row r="9" spans="1:3">
      <c r="A9" s="3" t="s">
        <v>487</v>
      </c>
    </row>
    <row r="10" spans="1:3">
      <c r="A10" s="4" t="s">
        <v>488</v>
      </c>
      <c r="B10" s="5" t="n">
        <v>1197</v>
      </c>
      <c r="C10" s="5" t="n">
        <v>820</v>
      </c>
    </row>
    <row r="11" spans="1:3">
      <c r="A11" s="4" t="s">
        <v>34</v>
      </c>
    </row>
    <row r="12" spans="1:3">
      <c r="A12" s="3" t="s">
        <v>487</v>
      </c>
    </row>
    <row r="13" spans="1:3">
      <c r="A13" s="4" t="s">
        <v>488</v>
      </c>
      <c r="B13" s="7" t="n">
        <v>26977</v>
      </c>
      <c r="C13" s="7" t="n">
        <v>180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91</v>
      </c>
      <c r="B1" s="2" t="s">
        <v>1</v>
      </c>
    </row>
    <row r="2" spans="1:3">
      <c r="B2" s="2" t="s">
        <v>2</v>
      </c>
      <c r="C2" s="2" t="s">
        <v>28</v>
      </c>
    </row>
    <row r="3" spans="1:3">
      <c r="A3" s="3" t="s">
        <v>483</v>
      </c>
    </row>
    <row r="4" spans="1:3">
      <c r="A4" s="4" t="s">
        <v>488</v>
      </c>
      <c r="B4" s="7" t="n">
        <v>29465</v>
      </c>
      <c r="C4" s="7" t="n">
        <v>19140</v>
      </c>
    </row>
    <row r="5" spans="1:3">
      <c r="A5" s="4" t="s">
        <v>492</v>
      </c>
    </row>
    <row r="6" spans="1:3">
      <c r="A6" s="3" t="s">
        <v>483</v>
      </c>
    </row>
    <row r="7" spans="1:3">
      <c r="A7" s="4" t="s">
        <v>488</v>
      </c>
      <c r="B7" s="5" t="n">
        <v>11115</v>
      </c>
      <c r="C7" s="5" t="n">
        <v>10370</v>
      </c>
    </row>
    <row r="8" spans="1:3">
      <c r="A8" s="4" t="s">
        <v>493</v>
      </c>
    </row>
    <row r="9" spans="1:3">
      <c r="A9" s="3" t="s">
        <v>483</v>
      </c>
    </row>
    <row r="10" spans="1:3">
      <c r="A10" s="4" t="s">
        <v>488</v>
      </c>
      <c r="B10" s="5" t="n">
        <v>12354</v>
      </c>
      <c r="C10" s="5" t="n">
        <v>3118</v>
      </c>
    </row>
    <row r="11" spans="1:3">
      <c r="A11" s="4" t="s">
        <v>494</v>
      </c>
    </row>
    <row r="12" spans="1:3">
      <c r="A12" s="3" t="s">
        <v>483</v>
      </c>
    </row>
    <row r="13" spans="1:3">
      <c r="A13" s="4" t="s">
        <v>488</v>
      </c>
      <c r="B13" s="5" t="n">
        <v>4636</v>
      </c>
      <c r="C13" s="5" t="n">
        <v>3621</v>
      </c>
    </row>
    <row r="14" spans="1:3">
      <c r="A14" s="4" t="s">
        <v>495</v>
      </c>
    </row>
    <row r="15" spans="1:3">
      <c r="A15" s="3" t="s">
        <v>483</v>
      </c>
    </row>
    <row r="16" spans="1:3">
      <c r="A16" s="4" t="s">
        <v>488</v>
      </c>
      <c r="B16" s="5" t="n">
        <v>406</v>
      </c>
      <c r="C16" s="5" t="n">
        <v>1353</v>
      </c>
    </row>
    <row r="17" spans="1:3">
      <c r="A17" s="4" t="s">
        <v>496</v>
      </c>
    </row>
    <row r="18" spans="1:3">
      <c r="A18" s="3" t="s">
        <v>483</v>
      </c>
    </row>
    <row r="19" spans="1:3">
      <c r="A19" s="4" t="s">
        <v>488</v>
      </c>
      <c r="B19" s="5" t="n">
        <v>487</v>
      </c>
      <c r="C19" s="5" t="n">
        <v>414</v>
      </c>
    </row>
    <row r="20" spans="1:3">
      <c r="A20" s="4" t="s">
        <v>497</v>
      </c>
    </row>
    <row r="21" spans="1:3">
      <c r="A21" s="3" t="s">
        <v>483</v>
      </c>
    </row>
    <row r="22" spans="1:3">
      <c r="A22" s="4" t="s">
        <v>488</v>
      </c>
      <c r="B22" s="5" t="n">
        <v>467</v>
      </c>
      <c r="C22" s="5" t="n">
        <v>264</v>
      </c>
    </row>
    <row r="23" spans="1:3">
      <c r="A23" s="4" t="s">
        <v>498</v>
      </c>
    </row>
    <row r="24" spans="1:3">
      <c r="A24" s="3" t="s">
        <v>483</v>
      </c>
    </row>
    <row r="25" spans="1:3">
      <c r="A25" s="4" t="s">
        <v>488</v>
      </c>
      <c r="B25" s="7" t="n">
        <v>1360</v>
      </c>
      <c r="C25" s="7" t="n">
        <v>20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499</v>
      </c>
      <c r="B1" s="2" t="s">
        <v>1</v>
      </c>
    </row>
    <row r="2" spans="1:2">
      <c r="B2" s="2" t="s">
        <v>297</v>
      </c>
    </row>
    <row r="3" spans="1:2">
      <c r="A3" s="3" t="s">
        <v>483</v>
      </c>
    </row>
    <row r="4" spans="1:2">
      <c r="A4" s="4" t="s">
        <v>500</v>
      </c>
      <c r="B4" s="7" t="n">
        <v>79</v>
      </c>
    </row>
    <row r="5" spans="1:2">
      <c r="A5" s="4" t="s">
        <v>501</v>
      </c>
      <c r="B5" s="4" t="s">
        <v>502</v>
      </c>
    </row>
    <row r="6" spans="1:2">
      <c r="A6" s="4" t="s">
        <v>452</v>
      </c>
    </row>
    <row r="7" spans="1:2">
      <c r="A7" s="3" t="s">
        <v>483</v>
      </c>
    </row>
    <row r="8" spans="1:2">
      <c r="A8" s="4" t="s">
        <v>500</v>
      </c>
      <c r="B8" s="9" t="n">
        <v>55.9</v>
      </c>
    </row>
    <row r="9" spans="1:2">
      <c r="A9" s="4" t="s">
        <v>501</v>
      </c>
      <c r="B9" s="4" t="s">
        <v>503</v>
      </c>
    </row>
    <row r="10" spans="1:2">
      <c r="A10" s="4" t="s">
        <v>466</v>
      </c>
    </row>
    <row r="11" spans="1:2">
      <c r="A11" s="3" t="s">
        <v>483</v>
      </c>
    </row>
    <row r="12" spans="1:2">
      <c r="A12" s="4" t="s">
        <v>500</v>
      </c>
      <c r="B12" s="7" t="n">
        <v>21</v>
      </c>
    </row>
    <row r="13" spans="1:2">
      <c r="A13" s="4" t="s">
        <v>501</v>
      </c>
      <c r="B13" s="4" t="s">
        <v>504</v>
      </c>
    </row>
    <row r="14" spans="1:2">
      <c r="A14" s="4" t="s">
        <v>473</v>
      </c>
    </row>
    <row r="15" spans="1:2">
      <c r="A15" s="3" t="s">
        <v>483</v>
      </c>
    </row>
    <row r="16" spans="1:2">
      <c r="A16" s="4" t="s">
        <v>500</v>
      </c>
      <c r="B16" s="7" t="n">
        <v>2</v>
      </c>
    </row>
    <row r="17" spans="1:2">
      <c r="A17" s="4" t="s">
        <v>501</v>
      </c>
      <c r="B17" s="4" t="s">
        <v>505</v>
      </c>
    </row>
    <row r="18" spans="1:2">
      <c r="A18" s="4" t="s">
        <v>478</v>
      </c>
    </row>
    <row r="19" spans="1:2">
      <c r="A19" s="3" t="s">
        <v>483</v>
      </c>
    </row>
    <row r="20" spans="1:2">
      <c r="A20" s="4" t="s">
        <v>500</v>
      </c>
      <c r="B20" s="9" t="n">
        <v>0.1</v>
      </c>
    </row>
    <row r="21" spans="1:2">
      <c r="A21" s="4" t="s">
        <v>501</v>
      </c>
      <c r="B21" s="4" t="s">
        <v>506</v>
      </c>
    </row>
    <row r="22" spans="1:2">
      <c r="A22" s="4" t="s">
        <v>498</v>
      </c>
    </row>
    <row r="23" spans="1:2">
      <c r="A23" s="3" t="s">
        <v>483</v>
      </c>
    </row>
    <row r="24" spans="1:2">
      <c r="A24" s="4" t="s">
        <v>500</v>
      </c>
      <c r="B24" s="9" t="n">
        <v>2.1</v>
      </c>
    </row>
    <row r="25" spans="1:2">
      <c r="A25" s="4" t="s">
        <v>501</v>
      </c>
      <c r="B25"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4"/>
  </cols>
  <sheetData>
    <row r="1" spans="1:4">
      <c r="A1" s="1" t="s">
        <v>508</v>
      </c>
      <c r="B1" s="2" t="s">
        <v>1</v>
      </c>
    </row>
    <row r="2" spans="1:4">
      <c r="B2" s="2" t="s">
        <v>2</v>
      </c>
      <c r="C2" s="2" t="s">
        <v>28</v>
      </c>
      <c r="D2" s="2" t="s">
        <v>92</v>
      </c>
    </row>
    <row r="3" spans="1:4">
      <c r="A3" s="3" t="s">
        <v>509</v>
      </c>
    </row>
    <row r="4" spans="1:4">
      <c r="A4" s="4" t="s">
        <v>510</v>
      </c>
      <c r="B4" s="5" t="n">
        <v>9179000</v>
      </c>
      <c r="D4" s="5" t="n">
        <v>7762000</v>
      </c>
    </row>
    <row r="5" spans="1:4">
      <c r="A5" s="4" t="s">
        <v>511</v>
      </c>
      <c r="B5" s="5" t="n">
        <v>1720387</v>
      </c>
      <c r="C5" s="5" t="n">
        <v>1930362</v>
      </c>
    </row>
    <row r="6" spans="1:4">
      <c r="A6" s="4" t="s">
        <v>512</v>
      </c>
      <c r="B6" s="5" t="n">
        <v>-212000</v>
      </c>
    </row>
    <row r="7" spans="1:4">
      <c r="A7" s="4" t="s">
        <v>513</v>
      </c>
      <c r="B7" s="5" t="n">
        <v>-91000</v>
      </c>
    </row>
    <row r="8" spans="1:4">
      <c r="A8" s="4" t="s">
        <v>514</v>
      </c>
      <c r="B8" s="5" t="n">
        <v>4585000</v>
      </c>
    </row>
    <row r="9" spans="1:4">
      <c r="A9" s="4" t="s">
        <v>515</v>
      </c>
      <c r="B9" s="8" t="n">
        <v>56.38</v>
      </c>
      <c r="D9" s="8" t="n">
        <v>54.59</v>
      </c>
    </row>
    <row r="10" spans="1:4">
      <c r="A10" s="4" t="s">
        <v>516</v>
      </c>
      <c r="B10" s="12" t="n">
        <v>63.04</v>
      </c>
    </row>
    <row r="11" spans="1:4">
      <c r="A11" s="4" t="s">
        <v>517</v>
      </c>
      <c r="B11" s="12" t="n">
        <v>42.62</v>
      </c>
    </row>
    <row r="12" spans="1:4">
      <c r="A12" s="4" t="s">
        <v>518</v>
      </c>
      <c r="B12" s="12" t="n">
        <v>61.51</v>
      </c>
    </row>
    <row r="13" spans="1:4">
      <c r="A13" s="4" t="s">
        <v>519</v>
      </c>
      <c r="B13" s="8" t="n">
        <v>53.11</v>
      </c>
    </row>
    <row r="14" spans="1:4">
      <c r="A14" s="4" t="s">
        <v>520</v>
      </c>
      <c r="B14" s="4" t="s">
        <v>521</v>
      </c>
    </row>
    <row r="15" spans="1:4">
      <c r="A15" s="4" t="s">
        <v>522</v>
      </c>
      <c r="B15" s="4" t="s">
        <v>523</v>
      </c>
    </row>
    <row r="16" spans="1:4">
      <c r="A16" s="4" t="s">
        <v>524</v>
      </c>
      <c r="B16" s="7" t="n">
        <v>121427</v>
      </c>
    </row>
    <row r="17" spans="1:4">
      <c r="A17" s="4" t="s">
        <v>525</v>
      </c>
      <c r="B17" s="7" t="n">
        <v>77236</v>
      </c>
    </row>
    <row r="18" spans="1:4">
      <c r="A18" s="4" t="s">
        <v>526</v>
      </c>
      <c r="B18" s="8" t="n">
        <v>18.71</v>
      </c>
      <c r="C18" s="8" t="n">
        <v>16.11</v>
      </c>
    </row>
    <row r="19" spans="1:4">
      <c r="A19" s="4" t="s">
        <v>527</v>
      </c>
      <c r="B19" s="7" t="n">
        <v>9100</v>
      </c>
      <c r="C19" s="7" t="n">
        <v>6600</v>
      </c>
    </row>
    <row r="20" spans="1:4">
      <c r="A20" s="4" t="s">
        <v>528</v>
      </c>
      <c r="B20" s="5" t="n">
        <v>4200</v>
      </c>
      <c r="C20" s="5" t="n">
        <v>3200</v>
      </c>
    </row>
    <row r="21" spans="1:4">
      <c r="A21" s="4" t="s">
        <v>529</v>
      </c>
      <c r="B21" s="7" t="n">
        <v>1200</v>
      </c>
      <c r="C21" s="7" t="n">
        <v>1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0</v>
      </c>
      <c r="B1" s="2" t="s">
        <v>1</v>
      </c>
    </row>
    <row r="2" spans="1:3">
      <c r="B2" s="2" t="s">
        <v>2</v>
      </c>
      <c r="C2" s="2" t="s">
        <v>28</v>
      </c>
    </row>
    <row r="3" spans="1:3">
      <c r="A3" s="3" t="s">
        <v>531</v>
      </c>
    </row>
    <row r="4" spans="1:3">
      <c r="A4" s="4" t="s">
        <v>532</v>
      </c>
      <c r="B4" s="4" t="s">
        <v>60</v>
      </c>
      <c r="C4" s="4" t="s">
        <v>60</v>
      </c>
    </row>
    <row r="5" spans="1:3">
      <c r="A5" s="4" t="s">
        <v>533</v>
      </c>
      <c r="B5" s="4" t="s">
        <v>534</v>
      </c>
      <c r="C5" s="4" t="s">
        <v>535</v>
      </c>
    </row>
    <row r="6" spans="1:3">
      <c r="A6" s="4" t="s">
        <v>536</v>
      </c>
      <c r="B6" s="4" t="s">
        <v>537</v>
      </c>
      <c r="C6" s="4" t="s">
        <v>538</v>
      </c>
    </row>
    <row r="7" spans="1:3">
      <c r="A7" s="4" t="s">
        <v>539</v>
      </c>
      <c r="B7" s="4" t="s">
        <v>540</v>
      </c>
      <c r="C7" s="4" t="s">
        <v>541</v>
      </c>
    </row>
    <row r="8" spans="1:3">
      <c r="A8" s="4" t="s">
        <v>542</v>
      </c>
      <c r="B8" s="4" t="s">
        <v>63</v>
      </c>
      <c r="C8" s="4" t="s">
        <v>83</v>
      </c>
    </row>
    <row r="9" spans="1:3">
      <c r="A9" s="4" t="s">
        <v>543</v>
      </c>
      <c r="B9" s="4" t="s">
        <v>544</v>
      </c>
      <c r="C9" s="4" t="s">
        <v>375</v>
      </c>
    </row>
    <row r="10" spans="1:3">
      <c r="A10" s="4" t="s">
        <v>545</v>
      </c>
      <c r="B10" s="4" t="s">
        <v>546</v>
      </c>
      <c r="C10" s="4" t="s">
        <v>54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47</v>
      </c>
      <c r="B1" s="2" t="s">
        <v>1</v>
      </c>
    </row>
    <row r="2" spans="1:4">
      <c r="B2" s="2" t="s">
        <v>2</v>
      </c>
      <c r="C2" s="2" t="s">
        <v>28</v>
      </c>
      <c r="D2" s="2" t="s">
        <v>92</v>
      </c>
    </row>
    <row r="3" spans="1:4">
      <c r="A3" s="3" t="s">
        <v>483</v>
      </c>
    </row>
    <row r="4" spans="1:4">
      <c r="A4" s="4" t="s">
        <v>459</v>
      </c>
      <c r="B4" s="5" t="n">
        <v>1728000</v>
      </c>
      <c r="D4" s="5" t="n">
        <v>1460000</v>
      </c>
    </row>
    <row r="5" spans="1:4">
      <c r="A5" s="4" t="s">
        <v>548</v>
      </c>
      <c r="B5" s="5" t="n">
        <v>628547</v>
      </c>
      <c r="C5" s="5" t="n">
        <v>627127</v>
      </c>
    </row>
    <row r="6" spans="1:4">
      <c r="A6" s="4" t="s">
        <v>549</v>
      </c>
      <c r="B6" s="5" t="n">
        <v>-329000</v>
      </c>
    </row>
    <row r="7" spans="1:4">
      <c r="A7" s="4" t="s">
        <v>550</v>
      </c>
      <c r="B7" s="5" t="n">
        <v>-32000</v>
      </c>
    </row>
    <row r="8" spans="1:4">
      <c r="A8" s="4" t="s">
        <v>460</v>
      </c>
      <c r="B8" s="8" t="n">
        <v>58.01</v>
      </c>
      <c r="D8" s="8" t="n">
        <v>59.36</v>
      </c>
    </row>
    <row r="9" spans="1:4">
      <c r="A9" s="4" t="s">
        <v>551</v>
      </c>
      <c r="B9" s="12" t="n">
        <v>63.04</v>
      </c>
      <c r="C9" s="8" t="n">
        <v>58.38</v>
      </c>
    </row>
    <row r="10" spans="1:4">
      <c r="A10" s="4" t="s">
        <v>552</v>
      </c>
      <c r="B10" s="12" t="n">
        <v>73.56999999999999</v>
      </c>
    </row>
    <row r="11" spans="1:4">
      <c r="A11" s="4" t="s">
        <v>553</v>
      </c>
      <c r="B11" s="8" t="n">
        <v>58.42</v>
      </c>
    </row>
    <row r="12" spans="1:4">
      <c r="A12" s="4" t="s">
        <v>554</v>
      </c>
      <c r="B12" s="7" t="n">
        <v>20</v>
      </c>
      <c r="C12" s="9" t="n">
        <v>25.9</v>
      </c>
    </row>
    <row r="13" spans="1:4">
      <c r="A13" s="4" t="s">
        <v>529</v>
      </c>
      <c r="B13" s="9" t="n">
        <v>5.6</v>
      </c>
      <c r="C13" s="9" t="n">
        <v>1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297</v>
      </c>
    </row>
    <row r="2" spans="1:2">
      <c r="A2" s="4" t="s">
        <v>556</v>
      </c>
    </row>
    <row r="3" spans="1:2">
      <c r="A3" s="3" t="s">
        <v>483</v>
      </c>
    </row>
    <row r="4" spans="1:2">
      <c r="A4" s="13" t="n">
        <v>2020</v>
      </c>
      <c r="B4" s="7" t="n">
        <v>19649</v>
      </c>
    </row>
    <row r="5" spans="1:2">
      <c r="A5" s="13" t="n">
        <v>2021</v>
      </c>
      <c r="B5" s="5" t="n">
        <v>22359</v>
      </c>
    </row>
    <row r="6" spans="1:2">
      <c r="A6" s="13" t="n">
        <v>2022</v>
      </c>
      <c r="B6" s="5" t="n">
        <v>24369</v>
      </c>
    </row>
    <row r="7" spans="1:2">
      <c r="A7" s="4" t="s">
        <v>557</v>
      </c>
      <c r="B7" s="5" t="n">
        <v>66377</v>
      </c>
    </row>
    <row r="8" spans="1:2">
      <c r="A8" s="4" t="s">
        <v>558</v>
      </c>
    </row>
    <row r="9" spans="1:2">
      <c r="A9" s="3" t="s">
        <v>483</v>
      </c>
    </row>
    <row r="10" spans="1:2">
      <c r="A10" s="13" t="n">
        <v>2020</v>
      </c>
      <c r="B10" s="5" t="n">
        <v>52399</v>
      </c>
    </row>
    <row r="11" spans="1:2">
      <c r="A11" s="13" t="n">
        <v>2021</v>
      </c>
      <c r="B11" s="5" t="n">
        <v>59623</v>
      </c>
    </row>
    <row r="12" spans="1:2">
      <c r="A12" s="13" t="n">
        <v>2022</v>
      </c>
      <c r="B12" s="5" t="n">
        <v>64985</v>
      </c>
    </row>
    <row r="13" spans="1:2">
      <c r="A13" s="4" t="s">
        <v>557</v>
      </c>
      <c r="B13" s="7" t="n">
        <v>1770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59</v>
      </c>
      <c r="B1" s="2" t="s">
        <v>1</v>
      </c>
    </row>
    <row r="2" spans="1:4">
      <c r="B2" s="2" t="s">
        <v>2</v>
      </c>
      <c r="C2" s="2" t="s">
        <v>28</v>
      </c>
      <c r="D2" s="2" t="s">
        <v>92</v>
      </c>
    </row>
    <row r="3" spans="1:4">
      <c r="A3" s="3" t="s">
        <v>483</v>
      </c>
    </row>
    <row r="4" spans="1:4">
      <c r="A4" s="4" t="s">
        <v>459</v>
      </c>
      <c r="B4" s="5" t="n">
        <v>519000</v>
      </c>
      <c r="D4" s="5" t="n">
        <v>419000</v>
      </c>
    </row>
    <row r="5" spans="1:4">
      <c r="A5" s="4" t="s">
        <v>548</v>
      </c>
      <c r="B5" s="5" t="n">
        <v>202043</v>
      </c>
      <c r="C5" s="5" t="n">
        <v>158637</v>
      </c>
    </row>
    <row r="6" spans="1:4">
      <c r="A6" s="4" t="s">
        <v>549</v>
      </c>
      <c r="B6" s="5" t="n">
        <v>-92000</v>
      </c>
    </row>
    <row r="7" spans="1:4">
      <c r="A7" s="4" t="s">
        <v>550</v>
      </c>
      <c r="B7" s="5" t="n">
        <v>-10000</v>
      </c>
    </row>
    <row r="8" spans="1:4">
      <c r="A8" s="4" t="s">
        <v>460</v>
      </c>
      <c r="B8" s="8" t="n">
        <v>74.19</v>
      </c>
      <c r="D8" s="8" t="n">
        <v>74.04000000000001</v>
      </c>
    </row>
    <row r="9" spans="1:4">
      <c r="A9" s="4" t="s">
        <v>551</v>
      </c>
      <c r="B9" s="12" t="n">
        <v>81.86</v>
      </c>
      <c r="C9" s="8" t="n">
        <v>73.58</v>
      </c>
    </row>
    <row r="10" spans="1:4">
      <c r="A10" s="4" t="s">
        <v>552</v>
      </c>
      <c r="B10" s="12" t="n">
        <v>90.45999999999999</v>
      </c>
    </row>
    <row r="11" spans="1:4">
      <c r="A11" s="4" t="s">
        <v>553</v>
      </c>
      <c r="B11" s="8" t="n">
        <v>73.63</v>
      </c>
    </row>
    <row r="12" spans="1:4">
      <c r="A12" s="4" t="s">
        <v>529</v>
      </c>
      <c r="B12" s="9" t="n">
        <v>1.4</v>
      </c>
      <c r="C12" s="7"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0</v>
      </c>
      <c r="B1" s="2" t="s">
        <v>1</v>
      </c>
    </row>
    <row r="2" spans="1:3">
      <c r="B2" s="2" t="s">
        <v>2</v>
      </c>
      <c r="C2" s="2" t="s">
        <v>28</v>
      </c>
    </row>
    <row r="3" spans="1:3">
      <c r="A3" s="3" t="s">
        <v>561</v>
      </c>
    </row>
    <row r="4" spans="1:3">
      <c r="A4" s="4" t="s">
        <v>135</v>
      </c>
      <c r="B4" s="7" t="n">
        <v>238656</v>
      </c>
      <c r="C4" s="7" t="n">
        <v>211702</v>
      </c>
    </row>
    <row r="5" spans="1:3">
      <c r="A5" s="4" t="s">
        <v>562</v>
      </c>
      <c r="B5" s="5" t="n">
        <v>178139</v>
      </c>
      <c r="C5" s="5" t="n">
        <v>185200</v>
      </c>
    </row>
    <row r="6" spans="1:3">
      <c r="A6" s="4" t="s">
        <v>563</v>
      </c>
      <c r="B6" s="5" t="n">
        <v>179421</v>
      </c>
      <c r="C6" s="5" t="n">
        <v>186859</v>
      </c>
    </row>
    <row r="7" spans="1:3">
      <c r="A7" s="4" t="s">
        <v>564</v>
      </c>
      <c r="B7" s="8" t="n">
        <v>1.34</v>
      </c>
      <c r="C7" s="8" t="n">
        <v>1.14</v>
      </c>
    </row>
    <row r="8" spans="1:3">
      <c r="A8" s="4" t="s">
        <v>565</v>
      </c>
      <c r="B8" s="8" t="n">
        <v>1.33</v>
      </c>
      <c r="C8" s="8" t="n">
        <v>1.13</v>
      </c>
    </row>
    <row r="9" spans="1:3">
      <c r="A9" s="4" t="s">
        <v>492</v>
      </c>
    </row>
    <row r="10" spans="1:3">
      <c r="A10" s="3" t="s">
        <v>561</v>
      </c>
    </row>
    <row r="11" spans="1:3">
      <c r="A11" s="4" t="s">
        <v>566</v>
      </c>
      <c r="B11" s="5" t="n">
        <v>925</v>
      </c>
      <c r="C11" s="5" t="n">
        <v>1209</v>
      </c>
    </row>
    <row r="12" spans="1:3">
      <c r="A12" s="4" t="s">
        <v>567</v>
      </c>
    </row>
    <row r="13" spans="1:3">
      <c r="A13" s="3" t="s">
        <v>561</v>
      </c>
    </row>
    <row r="14" spans="1:3">
      <c r="A14" s="4" t="s">
        <v>566</v>
      </c>
      <c r="B14" s="5" t="n">
        <v>357</v>
      </c>
      <c r="C14" s="5" t="n">
        <v>4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68</v>
      </c>
      <c r="B1" s="2" t="s">
        <v>1</v>
      </c>
    </row>
    <row r="2" spans="1:3">
      <c r="B2" s="2" t="s">
        <v>2</v>
      </c>
      <c r="C2" s="2" t="s">
        <v>28</v>
      </c>
    </row>
    <row r="3" spans="1:3">
      <c r="A3" s="3" t="s">
        <v>203</v>
      </c>
    </row>
    <row r="4" spans="1:3">
      <c r="A4" s="4" t="s">
        <v>569</v>
      </c>
      <c r="B4" s="5" t="n">
        <v>3434764</v>
      </c>
      <c r="C4" s="5" t="n">
        <v>22183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3</v>
      </c>
      <c r="B1" s="2" t="s">
        <v>1</v>
      </c>
    </row>
    <row r="2" spans="1:3">
      <c r="B2" s="2" t="s">
        <v>2</v>
      </c>
      <c r="C2" s="2" t="s">
        <v>28</v>
      </c>
    </row>
    <row r="3" spans="1:3">
      <c r="A3" s="3" t="s">
        <v>134</v>
      </c>
    </row>
    <row r="4" spans="1:3">
      <c r="A4" s="4" t="s">
        <v>135</v>
      </c>
      <c r="B4" s="7" t="n">
        <v>238656</v>
      </c>
      <c r="C4" s="7" t="n">
        <v>211702</v>
      </c>
    </row>
    <row r="5" spans="1:3">
      <c r="A5" s="3" t="s">
        <v>136</v>
      </c>
    </row>
    <row r="6" spans="1:3">
      <c r="A6" s="4" t="s">
        <v>137</v>
      </c>
      <c r="B6" s="5" t="n">
        <v>45343</v>
      </c>
      <c r="C6" s="5" t="n">
        <v>43894</v>
      </c>
    </row>
    <row r="7" spans="1:3">
      <c r="A7" s="4" t="s">
        <v>138</v>
      </c>
      <c r="B7" s="5" t="n">
        <v>28998</v>
      </c>
      <c r="C7" s="5" t="n">
        <v>18726</v>
      </c>
    </row>
    <row r="8" spans="1:3">
      <c r="A8" s="4" t="s">
        <v>139</v>
      </c>
      <c r="B8" s="5" t="n">
        <v>30872</v>
      </c>
      <c r="C8" s="5" t="n">
        <v>28579</v>
      </c>
    </row>
    <row r="9" spans="1:3">
      <c r="A9" s="4" t="s">
        <v>140</v>
      </c>
      <c r="B9" s="5" t="n">
        <v>20089</v>
      </c>
      <c r="C9" s="5" t="n">
        <v>17113</v>
      </c>
    </row>
    <row r="10" spans="1:3">
      <c r="A10" s="4" t="s">
        <v>141</v>
      </c>
      <c r="B10" s="5" t="n">
        <v>3602</v>
      </c>
      <c r="C10" s="5" t="n">
        <v>6782</v>
      </c>
    </row>
    <row r="11" spans="1:3">
      <c r="A11" s="4" t="s">
        <v>142</v>
      </c>
      <c r="B11" s="5" t="n">
        <v>1468</v>
      </c>
      <c r="C11" s="5" t="n">
        <v>621</v>
      </c>
    </row>
    <row r="12" spans="1:3">
      <c r="A12" s="3" t="s">
        <v>143</v>
      </c>
    </row>
    <row r="13" spans="1:3">
      <c r="A13" s="4" t="s">
        <v>96</v>
      </c>
      <c r="B13" s="5" t="n">
        <v>31970</v>
      </c>
      <c r="C13" s="5" t="n">
        <v>47643</v>
      </c>
    </row>
    <row r="14" spans="1:3">
      <c r="A14" s="4" t="s">
        <v>97</v>
      </c>
      <c r="B14" s="5" t="n">
        <v>130665</v>
      </c>
      <c r="C14" s="5" t="n">
        <v>112316</v>
      </c>
    </row>
    <row r="15" spans="1:3">
      <c r="A15" s="4" t="s">
        <v>98</v>
      </c>
      <c r="B15" s="5" t="n">
        <v>6806</v>
      </c>
      <c r="C15" s="5" t="n">
        <v>5451</v>
      </c>
    </row>
    <row r="16" spans="1:3">
      <c r="A16" s="4" t="s">
        <v>100</v>
      </c>
      <c r="B16" s="5" t="n">
        <v>-337917</v>
      </c>
      <c r="C16" s="5" t="n">
        <v>-325347</v>
      </c>
    </row>
    <row r="17" spans="1:3">
      <c r="A17" s="4" t="s">
        <v>103</v>
      </c>
      <c r="B17" s="5" t="n">
        <v>-3078</v>
      </c>
      <c r="C17" s="5" t="n">
        <v>809</v>
      </c>
    </row>
    <row r="18" spans="1:3">
      <c r="A18" s="3" t="s">
        <v>144</v>
      </c>
    </row>
    <row r="19" spans="1:3">
      <c r="A19" s="4" t="s">
        <v>145</v>
      </c>
      <c r="B19" s="5" t="n">
        <v>81729</v>
      </c>
      <c r="C19" s="5" t="n">
        <v>52673</v>
      </c>
    </row>
    <row r="20" spans="1:3">
      <c r="A20" s="4" t="s">
        <v>116</v>
      </c>
      <c r="B20" s="5" t="n">
        <v>-48354</v>
      </c>
      <c r="C20" s="5" t="n">
        <v>-29469</v>
      </c>
    </row>
    <row r="21" spans="1:3">
      <c r="A21" s="4" t="s">
        <v>146</v>
      </c>
      <c r="B21" s="5" t="n">
        <v>230849</v>
      </c>
      <c r="C21" s="5" t="n">
        <v>191493</v>
      </c>
    </row>
    <row r="22" spans="1:3">
      <c r="A22" s="3" t="s">
        <v>147</v>
      </c>
    </row>
    <row r="23" spans="1:3">
      <c r="A23" s="4" t="s">
        <v>148</v>
      </c>
      <c r="B23" s="5" t="n">
        <v>-79720</v>
      </c>
      <c r="C23" s="5" t="n">
        <v>-79416</v>
      </c>
    </row>
    <row r="24" spans="1:3">
      <c r="A24" s="4" t="s">
        <v>149</v>
      </c>
      <c r="B24" s="5" t="n">
        <v>320</v>
      </c>
      <c r="C24" s="5" t="n">
        <v>0</v>
      </c>
    </row>
    <row r="25" spans="1:3">
      <c r="A25" s="4" t="s">
        <v>150</v>
      </c>
      <c r="B25" s="5" t="n">
        <v>-5094</v>
      </c>
      <c r="C25" s="5" t="n">
        <v>-1055</v>
      </c>
    </row>
    <row r="26" spans="1:3">
      <c r="A26" s="4" t="s">
        <v>151</v>
      </c>
      <c r="B26" s="5" t="n">
        <v>77</v>
      </c>
      <c r="C26" s="5" t="n">
        <v>238</v>
      </c>
    </row>
    <row r="27" spans="1:3">
      <c r="A27" s="4" t="s">
        <v>152</v>
      </c>
      <c r="B27" s="5" t="n">
        <v>-84417</v>
      </c>
      <c r="C27" s="5" t="n">
        <v>-80233</v>
      </c>
    </row>
    <row r="28" spans="1:3">
      <c r="A28" s="3" t="s">
        <v>153</v>
      </c>
    </row>
    <row r="29" spans="1:3">
      <c r="A29" s="4" t="s">
        <v>154</v>
      </c>
      <c r="B29" s="5" t="n">
        <v>238</v>
      </c>
      <c r="C29" s="5" t="n">
        <v>631</v>
      </c>
    </row>
    <row r="30" spans="1:3">
      <c r="A30" s="4" t="s">
        <v>155</v>
      </c>
      <c r="B30" s="5" t="n">
        <v>817600</v>
      </c>
      <c r="C30" s="5" t="n">
        <v>762000</v>
      </c>
    </row>
    <row r="31" spans="1:3">
      <c r="A31" s="4" t="s">
        <v>156</v>
      </c>
      <c r="B31" s="5" t="n">
        <v>-1015100</v>
      </c>
      <c r="C31" s="5" t="n">
        <v>-917000</v>
      </c>
    </row>
    <row r="32" spans="1:3">
      <c r="A32" s="4" t="s">
        <v>157</v>
      </c>
      <c r="B32" s="5" t="n">
        <v>-3647</v>
      </c>
      <c r="C32" s="5" t="n">
        <v>-2920</v>
      </c>
    </row>
    <row r="33" spans="1:3">
      <c r="A33" s="4" t="s">
        <v>158</v>
      </c>
      <c r="B33" s="5" t="n">
        <v>-2398</v>
      </c>
      <c r="C33" s="5" t="n">
        <v>-2268</v>
      </c>
    </row>
    <row r="34" spans="1:3">
      <c r="A34" s="4" t="s">
        <v>159</v>
      </c>
      <c r="B34" s="5" t="n">
        <v>2668502</v>
      </c>
      <c r="C34" s="5" t="n">
        <v>2410000</v>
      </c>
    </row>
    <row r="35" spans="1:3">
      <c r="A35" s="4" t="s">
        <v>160</v>
      </c>
      <c r="B35" s="5" t="n">
        <v>-2343291</v>
      </c>
      <c r="C35" s="5" t="n">
        <v>-2149135</v>
      </c>
    </row>
    <row r="36" spans="1:3">
      <c r="A36" s="4" t="s">
        <v>161</v>
      </c>
      <c r="B36" s="5" t="n">
        <v>-211050</v>
      </c>
      <c r="C36" s="5" t="n">
        <v>-187385</v>
      </c>
    </row>
    <row r="37" spans="1:3">
      <c r="A37" s="4" t="s">
        <v>162</v>
      </c>
      <c r="B37" s="5" t="n">
        <v>9052</v>
      </c>
      <c r="C37" s="5" t="n">
        <v>6608</v>
      </c>
    </row>
    <row r="38" spans="1:3">
      <c r="A38" s="4" t="s">
        <v>163</v>
      </c>
      <c r="B38" s="5" t="n">
        <v>-80094</v>
      </c>
      <c r="C38" s="5" t="n">
        <v>-79469</v>
      </c>
    </row>
    <row r="39" spans="1:3">
      <c r="A39" s="4" t="s">
        <v>164</v>
      </c>
      <c r="B39" s="5" t="n">
        <v>66338</v>
      </c>
      <c r="C39" s="5" t="n">
        <v>31791</v>
      </c>
    </row>
    <row r="40" spans="1:3">
      <c r="A40" s="4" t="s">
        <v>165</v>
      </c>
      <c r="B40" s="5" t="n">
        <v>554898</v>
      </c>
      <c r="C40" s="5" t="n">
        <v>523865</v>
      </c>
    </row>
    <row r="41" spans="1:3">
      <c r="A41" s="4" t="s">
        <v>166</v>
      </c>
      <c r="B41" s="5" t="n">
        <v>621236</v>
      </c>
      <c r="C41" s="5" t="n">
        <v>555656</v>
      </c>
    </row>
    <row r="42" spans="1:3">
      <c r="A42" s="3" t="s">
        <v>167</v>
      </c>
    </row>
    <row r="43" spans="1:3">
      <c r="A43" s="4" t="s">
        <v>94</v>
      </c>
      <c r="B43" s="5" t="n">
        <v>76348</v>
      </c>
      <c r="C43" s="5" t="n">
        <v>60080</v>
      </c>
    </row>
    <row r="44" spans="1:3">
      <c r="A44" s="4" t="s">
        <v>95</v>
      </c>
      <c r="B44" s="5" t="n">
        <v>431407</v>
      </c>
      <c r="C44" s="5" t="n">
        <v>385692</v>
      </c>
    </row>
    <row r="45" spans="1:3">
      <c r="A45" s="4" t="s">
        <v>168</v>
      </c>
      <c r="B45" s="5" t="n">
        <v>113481</v>
      </c>
      <c r="C45" s="5" t="n">
        <v>109884</v>
      </c>
    </row>
    <row r="46" spans="1:3">
      <c r="A46" s="4" t="s">
        <v>166</v>
      </c>
      <c r="B46" s="7" t="n">
        <v>621236</v>
      </c>
      <c r="C46" s="7" t="n">
        <v>5556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0</v>
      </c>
      <c r="B1" s="2" t="s">
        <v>1</v>
      </c>
    </row>
    <row r="2" spans="1:3">
      <c r="B2" s="2" t="s">
        <v>2</v>
      </c>
      <c r="C2" s="2" t="s">
        <v>28</v>
      </c>
    </row>
    <row r="3" spans="1:3">
      <c r="A3" s="3" t="s">
        <v>571</v>
      </c>
    </row>
    <row r="4" spans="1:3">
      <c r="A4" s="4" t="s">
        <v>572</v>
      </c>
      <c r="B4" s="7" t="n">
        <v>-54312</v>
      </c>
    </row>
    <row r="5" spans="1:3">
      <c r="A5" s="4" t="s">
        <v>573</v>
      </c>
      <c r="B5" s="5" t="n">
        <v>-285</v>
      </c>
    </row>
    <row r="6" spans="1:3">
      <c r="A6" s="4" t="s">
        <v>574</v>
      </c>
      <c r="B6" s="5" t="n">
        <v>-448</v>
      </c>
    </row>
    <row r="7" spans="1:3">
      <c r="A7" s="4" t="s">
        <v>89</v>
      </c>
      <c r="B7" s="5" t="n">
        <v>-733</v>
      </c>
      <c r="C7" s="7" t="n">
        <v>-1674</v>
      </c>
    </row>
    <row r="8" spans="1:3">
      <c r="A8" s="4" t="s">
        <v>575</v>
      </c>
      <c r="B8" s="5" t="n">
        <v>-55045</v>
      </c>
    </row>
    <row r="9" spans="1:3">
      <c r="A9" s="4" t="s">
        <v>576</v>
      </c>
    </row>
    <row r="10" spans="1:3">
      <c r="A10" s="3" t="s">
        <v>571</v>
      </c>
    </row>
    <row r="11" spans="1:3">
      <c r="A11" s="4" t="s">
        <v>572</v>
      </c>
      <c r="B11" s="5" t="n">
        <v>-68497</v>
      </c>
    </row>
    <row r="12" spans="1:3">
      <c r="A12" s="4" t="s">
        <v>573</v>
      </c>
      <c r="B12" s="5" t="n">
        <v>0</v>
      </c>
    </row>
    <row r="13" spans="1:3">
      <c r="A13" s="4" t="s">
        <v>574</v>
      </c>
      <c r="B13" s="5" t="n">
        <v>369</v>
      </c>
    </row>
    <row r="14" spans="1:3">
      <c r="A14" s="4" t="s">
        <v>89</v>
      </c>
      <c r="B14" s="5" t="n">
        <v>369</v>
      </c>
    </row>
    <row r="15" spans="1:3">
      <c r="A15" s="4" t="s">
        <v>575</v>
      </c>
      <c r="B15" s="5" t="n">
        <v>-68128</v>
      </c>
    </row>
    <row r="16" spans="1:3">
      <c r="A16" s="4" t="s">
        <v>577</v>
      </c>
    </row>
    <row r="17" spans="1:3">
      <c r="A17" s="3" t="s">
        <v>571</v>
      </c>
    </row>
    <row r="18" spans="1:3">
      <c r="A18" s="4" t="s">
        <v>572</v>
      </c>
      <c r="B18" s="5" t="n">
        <v>14185</v>
      </c>
    </row>
    <row r="19" spans="1:3">
      <c r="A19" s="4" t="s">
        <v>573</v>
      </c>
      <c r="B19" s="5" t="n">
        <v>-285</v>
      </c>
    </row>
    <row r="20" spans="1:3">
      <c r="A20" s="4" t="s">
        <v>574</v>
      </c>
      <c r="B20" s="5" t="n">
        <v>-817</v>
      </c>
    </row>
    <row r="21" spans="1:3">
      <c r="A21" s="4" t="s">
        <v>89</v>
      </c>
      <c r="B21" s="5" t="n">
        <v>-1102</v>
      </c>
    </row>
    <row r="22" spans="1:3">
      <c r="A22" s="4" t="s">
        <v>575</v>
      </c>
      <c r="B22" s="7" t="n">
        <v>130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8</v>
      </c>
      <c r="B1" s="2" t="s">
        <v>1</v>
      </c>
    </row>
    <row r="2" spans="1:3">
      <c r="B2" s="2" t="s">
        <v>2</v>
      </c>
      <c r="C2" s="2" t="s">
        <v>28</v>
      </c>
    </row>
    <row r="3" spans="1:3">
      <c r="A3" s="4" t="s">
        <v>579</v>
      </c>
      <c r="B3" s="7" t="n">
        <v>487</v>
      </c>
      <c r="C3" s="7" t="n">
        <v>454</v>
      </c>
    </row>
    <row r="4" spans="1:3">
      <c r="A4" s="4" t="s">
        <v>580</v>
      </c>
      <c r="B4" s="5" t="n">
        <v>-118</v>
      </c>
      <c r="C4" s="5" t="n">
        <v>-180</v>
      </c>
    </row>
    <row r="5" spans="1:3">
      <c r="A5" s="4" t="s">
        <v>581</v>
      </c>
      <c r="B5" s="5" t="n">
        <v>369</v>
      </c>
      <c r="C5" s="5" t="n">
        <v>274</v>
      </c>
    </row>
    <row r="6" spans="1:3">
      <c r="A6" s="4" t="s">
        <v>582</v>
      </c>
      <c r="B6" s="5" t="n">
        <v>369</v>
      </c>
      <c r="C6" s="5" t="n">
        <v>274</v>
      </c>
    </row>
    <row r="7" spans="1:3">
      <c r="A7" s="4" t="s">
        <v>583</v>
      </c>
      <c r="B7" s="5" t="n">
        <v>-387</v>
      </c>
      <c r="C7" s="5" t="n">
        <v>-4226</v>
      </c>
    </row>
    <row r="8" spans="1:3">
      <c r="A8" s="4" t="s">
        <v>580</v>
      </c>
      <c r="B8" s="5" t="n">
        <v>102</v>
      </c>
      <c r="C8" s="5" t="n">
        <v>1664</v>
      </c>
    </row>
    <row r="9" spans="1:3">
      <c r="A9" s="4" t="s">
        <v>584</v>
      </c>
      <c r="B9" s="5" t="n">
        <v>-285</v>
      </c>
      <c r="C9" s="5" t="n">
        <v>-2562</v>
      </c>
    </row>
    <row r="10" spans="1:3">
      <c r="A10" s="4" t="s">
        <v>585</v>
      </c>
      <c r="B10" s="5" t="n">
        <v>-1109</v>
      </c>
      <c r="C10" s="5" t="n">
        <v>1013</v>
      </c>
    </row>
    <row r="11" spans="1:3">
      <c r="A11" s="4" t="s">
        <v>580</v>
      </c>
      <c r="B11" s="5" t="n">
        <v>292</v>
      </c>
      <c r="C11" s="5" t="n">
        <v>-399</v>
      </c>
    </row>
    <row r="12" spans="1:3">
      <c r="A12" s="4" t="s">
        <v>586</v>
      </c>
      <c r="B12" s="5" t="n">
        <v>-817</v>
      </c>
      <c r="C12" s="5" t="n">
        <v>614</v>
      </c>
    </row>
    <row r="13" spans="1:3">
      <c r="A13" s="4" t="s">
        <v>587</v>
      </c>
      <c r="B13" s="5" t="n">
        <v>-1102</v>
      </c>
      <c r="C13" s="5" t="n">
        <v>-1948</v>
      </c>
    </row>
    <row r="14" spans="1:3">
      <c r="A14" s="4" t="s">
        <v>89</v>
      </c>
      <c r="B14" s="5" t="n">
        <v>-733</v>
      </c>
      <c r="C14" s="5" t="n">
        <v>-1674</v>
      </c>
    </row>
    <row r="15" spans="1:3">
      <c r="A15" s="4" t="s">
        <v>489</v>
      </c>
    </row>
    <row r="16" spans="1:3">
      <c r="A16" s="4" t="s">
        <v>579</v>
      </c>
      <c r="B16" s="5" t="n">
        <v>201</v>
      </c>
      <c r="C16" s="5" t="n">
        <v>185</v>
      </c>
    </row>
    <row r="17" spans="1:3">
      <c r="A17" s="4" t="s">
        <v>307</v>
      </c>
    </row>
    <row r="18" spans="1:3">
      <c r="A18" s="4" t="s">
        <v>579</v>
      </c>
      <c r="B18" s="5" t="n">
        <v>13</v>
      </c>
      <c r="C18" s="5" t="n">
        <v>11</v>
      </c>
    </row>
    <row r="19" spans="1:3">
      <c r="A19" s="4" t="s">
        <v>34</v>
      </c>
    </row>
    <row r="20" spans="1:3">
      <c r="A20" s="4" t="s">
        <v>579</v>
      </c>
      <c r="B20" s="7" t="n">
        <v>273</v>
      </c>
      <c r="C20" s="7" t="n">
        <v>2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8</v>
      </c>
      <c r="B1" s="2" t="s">
        <v>2</v>
      </c>
      <c r="C1" s="2" t="s">
        <v>92</v>
      </c>
    </row>
    <row r="2" spans="1:3">
      <c r="A2" s="3" t="s">
        <v>206</v>
      </c>
    </row>
    <row r="3" spans="1:3">
      <c r="A3" s="4" t="s">
        <v>589</v>
      </c>
      <c r="B3" s="9" t="n">
        <v>16.8</v>
      </c>
      <c r="C3" s="9" t="n">
        <v>1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0</v>
      </c>
      <c r="B1" s="2" t="s">
        <v>1</v>
      </c>
    </row>
    <row r="2" spans="1:3">
      <c r="B2" s="2" t="s">
        <v>2</v>
      </c>
      <c r="C2" s="2" t="s">
        <v>28</v>
      </c>
    </row>
    <row r="3" spans="1:3">
      <c r="A3" s="3" t="s">
        <v>209</v>
      </c>
    </row>
    <row r="4" spans="1:3">
      <c r="A4" s="4" t="s">
        <v>591</v>
      </c>
      <c r="B4" s="7" t="n">
        <v>645</v>
      </c>
      <c r="C4" s="7" t="n">
        <v>-1077</v>
      </c>
    </row>
    <row r="5" spans="1:3">
      <c r="A5" s="4" t="s">
        <v>592</v>
      </c>
      <c r="B5" s="7" t="n">
        <v>9704</v>
      </c>
      <c r="C5"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93</v>
      </c>
      <c r="B1" s="2" t="s">
        <v>2</v>
      </c>
      <c r="C1" s="2" t="s">
        <v>92</v>
      </c>
    </row>
    <row r="2" spans="1:3">
      <c r="A2" s="3" t="s">
        <v>213</v>
      </c>
    </row>
    <row r="3" spans="1:3">
      <c r="A3" s="4" t="s">
        <v>594</v>
      </c>
      <c r="B3" s="9" t="n">
        <v>6.7</v>
      </c>
      <c r="C3" s="9" t="n">
        <v>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5T10:10:51Z</dcterms:created>
  <dcterms:modified xmlns:dcterms="http://purl.org/dc/terms/" xmlns:xsi="http://www.w3.org/2001/XMLSchema-instance" xsi:type="dcterms:W3CDTF">2018-07-05T10:10:51Z</dcterms:modified>
</cp:coreProperties>
</file>